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OTHER LONG-TERM LIABILITIES" sheetId="13" state="visible" r:id="rId13"/>
    <sheet xmlns:r="http://schemas.openxmlformats.org/officeDocument/2006/relationships" name="COMMITMENTS AND CONTINGENCIES" sheetId="14" state="visible" r:id="rId14"/>
    <sheet xmlns:r="http://schemas.openxmlformats.org/officeDocument/2006/relationships" name="BUSINESS SEGMENT" sheetId="15" state="visible" r:id="rId15"/>
    <sheet xmlns:r="http://schemas.openxmlformats.org/officeDocument/2006/relationships" name="DIVIDENDS" sheetId="16" state="visible" r:id="rId16"/>
    <sheet xmlns:r="http://schemas.openxmlformats.org/officeDocument/2006/relationships" name="TREASURY STOCK" sheetId="17" state="visible" r:id="rId17"/>
    <sheet xmlns:r="http://schemas.openxmlformats.org/officeDocument/2006/relationships" name="EXCHANGE OF COMMON STOCK FOR PR" sheetId="18" state="visible" r:id="rId18"/>
    <sheet xmlns:r="http://schemas.openxmlformats.org/officeDocument/2006/relationships" name="STOCK OPTIONS" sheetId="19" state="visible" r:id="rId19"/>
    <sheet xmlns:r="http://schemas.openxmlformats.org/officeDocument/2006/relationships" name="PAYCHECK PROTECTION PROGRAM LOA" sheetId="20" state="visible" r:id="rId20"/>
    <sheet xmlns:r="http://schemas.openxmlformats.org/officeDocument/2006/relationships" name="TECHNOLOGY INVESTMENT AGREEMENT" sheetId="21" state="visible" r:id="rId21"/>
    <sheet xmlns:r="http://schemas.openxmlformats.org/officeDocument/2006/relationships" name="STOCK REPURCHASE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FAIR VALUE OF FINANCIAL INSTR_2" sheetId="27" state="visible" r:id="rId27"/>
    <sheet xmlns:r="http://schemas.openxmlformats.org/officeDocument/2006/relationships" name="INCOME TAXES (Tables)" sheetId="28" state="visible" r:id="rId28"/>
    <sheet xmlns:r="http://schemas.openxmlformats.org/officeDocument/2006/relationships" name="OTHER ACCRUED LIABILITIES (Tabl" sheetId="29" state="visible" r:id="rId29"/>
    <sheet xmlns:r="http://schemas.openxmlformats.org/officeDocument/2006/relationships" name="OTHER LONG-TERM LIABILITIES (Ta" sheetId="30" state="visible" r:id="rId30"/>
    <sheet xmlns:r="http://schemas.openxmlformats.org/officeDocument/2006/relationships" name="BUSINESS SEGMENT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INVENTORIES (Details)" sheetId="40" state="visible" r:id="rId40"/>
    <sheet xmlns:r="http://schemas.openxmlformats.org/officeDocument/2006/relationships" name="FAIR VALUE OF FINANCIAL INSTR_3" sheetId="41" state="visible" r:id="rId41"/>
    <sheet xmlns:r="http://schemas.openxmlformats.org/officeDocument/2006/relationships" name="INCOME TAXES (Details)" sheetId="42" state="visible" r:id="rId42"/>
    <sheet xmlns:r="http://schemas.openxmlformats.org/officeDocument/2006/relationships" name="OTHER ACCRUED LIABILITIES (Deta" sheetId="43" state="visible" r:id="rId43"/>
    <sheet xmlns:r="http://schemas.openxmlformats.org/officeDocument/2006/relationships" name="OTHER LONG-TERM LIABILITIES (De" sheetId="44" state="visible" r:id="rId44"/>
    <sheet xmlns:r="http://schemas.openxmlformats.org/officeDocument/2006/relationships" name="OTHER LONG-TERM LIABILITIES- Ad" sheetId="45" state="visible" r:id="rId45"/>
    <sheet xmlns:r="http://schemas.openxmlformats.org/officeDocument/2006/relationships" name="BUSINESS SEGMENT (Details)" sheetId="46" state="visible" r:id="rId46"/>
    <sheet xmlns:r="http://schemas.openxmlformats.org/officeDocument/2006/relationships" name="DIVIDENDS (Details)" sheetId="47" state="visible" r:id="rId47"/>
    <sheet xmlns:r="http://schemas.openxmlformats.org/officeDocument/2006/relationships" name="EXCHANGE OF COMMON STOCK FOR _2" sheetId="48" state="visible" r:id="rId48"/>
    <sheet xmlns:r="http://schemas.openxmlformats.org/officeDocument/2006/relationships" name="STOCK OPTIONS (Details)" sheetId="49" state="visible" r:id="rId49"/>
    <sheet xmlns:r="http://schemas.openxmlformats.org/officeDocument/2006/relationships" name="PAYCHECK PROTECTION PROGRAM L_2" sheetId="50" state="visible" r:id="rId50"/>
    <sheet xmlns:r="http://schemas.openxmlformats.org/officeDocument/2006/relationships" name="TECHNOLOGY INVESTMENT AGREEME_2" sheetId="51" state="visible" r:id="rId51"/>
    <sheet xmlns:r="http://schemas.openxmlformats.org/officeDocument/2006/relationships" name="STOCK REPURCHASE PLAN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Current Fiscal Year End Date</t>
        </is>
      </c>
      <c r="B8" s="4" t="inlineStr">
        <is>
          <t>--12-31</t>
        </is>
      </c>
    </row>
    <row r="9">
      <c r="A9" s="4" t="inlineStr">
        <is>
          <t>Entity File Number</t>
        </is>
      </c>
      <c r="B9" s="4" t="inlineStr">
        <is>
          <t>001-16465</t>
        </is>
      </c>
    </row>
    <row r="10">
      <c r="A10" s="4" t="inlineStr">
        <is>
          <t>Entity Registrant Name</t>
        </is>
      </c>
      <c r="B10" s="4" t="inlineStr">
        <is>
          <t>Retractable Technologies, Inc.</t>
        </is>
      </c>
    </row>
    <row r="11">
      <c r="A11" s="4" t="inlineStr">
        <is>
          <t>Entity Incorporation, State or Country Code</t>
        </is>
      </c>
      <c r="B11" s="4" t="inlineStr">
        <is>
          <t>TX</t>
        </is>
      </c>
    </row>
    <row r="12">
      <c r="A12" s="4" t="inlineStr">
        <is>
          <t>Entity Tax Identification Number</t>
        </is>
      </c>
      <c r="B12" s="4" t="inlineStr">
        <is>
          <t>75-2599762</t>
        </is>
      </c>
    </row>
    <row r="13">
      <c r="A13" s="4" t="inlineStr">
        <is>
          <t>Entity Address, Address Line One</t>
        </is>
      </c>
      <c r="B13" s="4" t="inlineStr">
        <is>
          <t>511 Lobo Lane</t>
        </is>
      </c>
    </row>
    <row r="14">
      <c r="A14" s="4" t="inlineStr">
        <is>
          <t>Entity Address, State or Province</t>
        </is>
      </c>
      <c r="B14" s="4" t="inlineStr">
        <is>
          <t>TX</t>
        </is>
      </c>
    </row>
    <row r="15">
      <c r="A15" s="4" t="inlineStr">
        <is>
          <t>Entity Address, City or Town</t>
        </is>
      </c>
      <c r="B15" s="4" t="inlineStr">
        <is>
          <t>Little Elm</t>
        </is>
      </c>
    </row>
    <row r="16">
      <c r="A16" s="4" t="inlineStr">
        <is>
          <t>City Area Code</t>
        </is>
      </c>
      <c r="B16" s="4" t="inlineStr">
        <is>
          <t>972</t>
        </is>
      </c>
    </row>
    <row r="17">
      <c r="A17" s="4" t="inlineStr">
        <is>
          <t>Local Phone Number</t>
        </is>
      </c>
      <c r="B17" s="4" t="inlineStr">
        <is>
          <t>294-1010</t>
        </is>
      </c>
    </row>
    <row r="18">
      <c r="A18" s="4" t="inlineStr">
        <is>
          <t>Entity Address, Postal Zip Code</t>
        </is>
      </c>
      <c r="B18" s="4" t="inlineStr">
        <is>
          <t>75068-5295</t>
        </is>
      </c>
    </row>
    <row r="19">
      <c r="A19" s="4" t="inlineStr">
        <is>
          <t>Title of 12(b) Security</t>
        </is>
      </c>
      <c r="B19" s="4" t="inlineStr">
        <is>
          <t>Common Stock</t>
        </is>
      </c>
    </row>
    <row r="20">
      <c r="A20" s="4" t="inlineStr">
        <is>
          <t>Trading Symbol</t>
        </is>
      </c>
      <c r="B20" s="4" t="inlineStr">
        <is>
          <t>RV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935959</v>
      </c>
    </row>
    <row r="29">
      <c r="A29" s="4" t="inlineStr">
        <is>
          <t>Entity Central Index Key</t>
        </is>
      </c>
      <c r="B29" s="4" t="inlineStr">
        <is>
          <t>0000946563</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 Level 2 – inputs other than quoted prices that are directly or indirectly observable ​ ● Level 3 – unobservable inputs where there is little or no market activity ​ The following tables summarize the values of assets designated as Investments in debt and equity securities: ​ ​ ​ ​ ​ ​ ​ ​ ​ ​ ​ ​ ​ ​ ​ ​ March 31, 2022 ​ Level 1 Level 2 Level 3 Total Equity securities ​ $ 16,665,257 ​ $ — ​ $ — ​ $ 16,665,257 Mutual funds and exchange traded funds ​ ​ 2,038,266 ​ ​ — ​ ​ — ​ ​ 2,038,266 ​ ​ $ 18,703,523 ​ $ — ​ $ — ​ $ 18,703,523 ​ ​ ​ ​ ​ ​ ​ ​ ​ ​ ​ ​ ​ ​ ​ ​ December 31, 2021 ​ Level 1 Level 2 Level 3 Total Equity securities ​ $ 9,112,607 ​ $ — ​ $ — ​ $ 9,112,607 Mutual funds and exchange traded funds ​ ​ 4,156,379 ​ ​ — ​ ​ — ​ ​ 4,156,379 ​ ​ $ 13,268,986 ​ $ — ​ $ — ​ $ 13,268,986 ​ The Company holds high-grade ETFs, mutual funds, individual equity stocks, and debt securities as investments. These assets are readily marketable and are carried at fair value as of the date of the Condensed Balance Sheets. The Company intends to hold these assets for possible future operating requirements. The following table summarizes gross unrealized gains and losses from Investments in debt and equity securities: ​ ​ ​ ​ ​ ​ ​ ​ ​ ​ ​ ​ ​ ​ ​ ​ March 31, 2022 ​ ​ ​ ​ ​ Gross Unrealized ​ Aggregate ​ Cost Gains Losses Fair Value Equity securities ​ $ 10,765,378 ​ $ 5,899,879 ​ $ — ​ $ 16,665,257 Mutual funds and exchange traded funds ​ ​ 2,094,182 ​ ​ — ​ ​ (55,916) ​ ​ 2,038,266 ​ ​ $ 12,859,560 ​ $ 5,899,879 ​ $ (55,916) ​ $ 18,703,523 ​ ​ ​ ​ ​ ​ ​ ​ ​ ​ ​ ​ ​ ​ ​ ​ December 31, 2021 ​ ​ ​ ​ ​ Gross Unrealized ​ Aggregate ​ Cost Gains Losses Fair Value Equity securities ​ $ 6,729,245 ​ $ 2,383,362 ​ $ — ​ $ 9,112,607 Mutual funds and exchange traded funds ​ ​ 4,018,488 ​ ​ 137,891 ​ ​ — ​ ​ 4,156,379 ​ ​ $ 10,747,733 ​ $ 2,521,253 ​ $ — ​ $ 13,268,986 ​ Unrealized gains on investments in debt and equity securities were $3,331,109 and $1,103,972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5. INCOME TAXES The Company’s effective tax rate on the net income before income taxes was 43.2% and 26.9% for the three months ended March 31, 2022 and 2021, respectively. A reconciliation of the federal statutory corporate tax rate to the Company’s effective tax rate is as follows: ​ ​ ​ ​ ​ ​ ​ ​ ​ ​ ​ ​ ​ ​ ​ ​ Three Months Ended ​ Three Months Ended ​ ​ ​ ​ ​ ​ ​ ​ ​ March 31, 2022 March 31, 2021 ​ ​ ​ ​ ​ ​ ​ U.S. statutory federal tax rate 21.0 % 21.0 % ​ ​ ​ ​ ​ ​ State tax, net of federal tax 3.2 % 5.9 % ​ ​ ​ ​ ​ ​ Stock options ​ 5.2 % — % ​ ​ ​ ​ ​ ​ ​ Out of period adjustment ​ 4.0 % — % ​ ​ ​ ​ ​ ​ ​ Rate Change ​ 8.1 % — % ​ ​ ​ ​ ​ ​ ​ Other ​ 1.7 % — % ​ ​ ​ ​ ​ ​ ​ Effective tax rate 43.2 % 26.9 % ​ ​ ​ ​ ​ ​ ​ The Company uses the recognition and measurement provisions of the FASB ASC Topic 740, Income Taxes The effective tax rate for the three months ended March 31, 2022 and 2021 was different from the federal statutory rate due primarily to stock-based compensation, an out of period adjustment due to compensation limits under IRC Section 162(m), and a change in the estimate of the apportionment of earnings across various state jurisd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3 Months Ended</t>
        </is>
      </c>
    </row>
    <row r="2">
      <c r="B2" s="2" t="inlineStr">
        <is>
          <t>Mar. 31, 2022</t>
        </is>
      </c>
    </row>
    <row r="3">
      <c r="A3" s="3" t="inlineStr">
        <is>
          <t>OTHER ACCRUED LIABILITIES</t>
        </is>
      </c>
    </row>
    <row r="4">
      <c r="A4" s="4" t="inlineStr">
        <is>
          <t>OTHER ACCRUED LIABILITIES</t>
        </is>
      </c>
      <c r="B4" s="4" t="inlineStr">
        <is>
          <t>6. OTHER ACCRUED LIABILITIES Other accrued liabilities consist of the following: ​ ​ ​ ​ ​ ​ ​ ​ ​ March 31, 2022 December 31, 2021 Prepayments from customers ​ $ 2,470,949 ​ $ 2,339,530 Accrued property taxes ​ ​ 292,741 ​ ​ — Accrued professional fees ​ ​ 290,828 ​ ​ 185,515 Current portion – preferred stock repurchase ​ 1,058,935 ​ 1,098,282 Other accrued expenses ​ 216,698 ​ 102,200 Total ​ $ 4,330,151 ​ $ 3,725,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3 Months Ended</t>
        </is>
      </c>
    </row>
    <row r="2">
      <c r="B2" s="2" t="inlineStr">
        <is>
          <t>Mar. 31, 2022</t>
        </is>
      </c>
    </row>
    <row r="3">
      <c r="A3" s="3" t="inlineStr">
        <is>
          <t>OTHER LONG-TERM LIABILITIES</t>
        </is>
      </c>
    </row>
    <row r="4">
      <c r="A4" s="4" t="inlineStr">
        <is>
          <t>OTHER LONG-TERM LIABILITIES</t>
        </is>
      </c>
      <c r="B4" s="4" t="inlineStr">
        <is>
          <t>7. OTHER LONG-TERM LIABILITIES Other long-term liabilities consist of the following: ​ ​ ​ ​ ​ ​ ​ ​ ​ March 31, 2022 December 31, 2021 Technology Investment Agreement (TIA) $ 72,005,475 $ 68,955,664 Stock repurchase ​ — ​ 1,040,666 Total ​ $ 72,005,475 ​ $ 69,996,330 ​ The TIA provides for reimbursement to the Company for the purchase of equipment and supplies related to the expansion of the Company’s domestic production of needles and syringes. Under the TIA, reimbursable amounts will be reflected as a liability until the time its deferred income can be systematically amortized over a period matching the useful life of the purchased assets. At December 31, 2021, the stock repurchase liability of amounts payable by the Company to former preferred shareholders as a result of private stock purchases in 2020 (See Note 12) was classified as a long-term liability. As of March 31, 2022, the final installment of $1,101,110 due in February 2023 is instead classified as Other accrued liabilities on the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8. COMMITMENTS AND CONTINGENCIES On November 7, 2019, the Company filed a lawsuit in the 44 th District Court of Dallas County, Texas (No. DC-19-17946) against Locke Lord, LLP and Roy Hardin in connection with their legal representation of the Company in its previous litigation against Becton, Dickinson and Company ("BD"). The Company alleges that the defendants breached their fiduciary duties, committed malpractice, and were negligent in their representation of the Company. The Company seeks actual and exemplary damages, disgorgement, costs, and interest. On October 6, 2020, the Court dismissed Locke Lord, LLP and Mr. Hardin’s motion to dismiss. Such order was affirmed on April 20, 2021 by the Court of Appeals, Fifth District of Texas at Dallas. On April 7, 2022, the Company amended its petition. On March 23, 2022 and again on May 4, 2022, Locke Lord, LLP and Mr. Hardin filed a motion for partial summary judgment regarding the Company’s cause of action for breach of fiduciary duty. A hearing on the partial summary judgment motion is set for June 3, 2022. A jury trial date of January 30, 2023 has been set for this c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3 Months Ended</t>
        </is>
      </c>
    </row>
    <row r="2">
      <c r="B2" s="2" t="inlineStr">
        <is>
          <t>Mar. 31, 2022</t>
        </is>
      </c>
    </row>
    <row r="3">
      <c r="A3" s="3" t="inlineStr">
        <is>
          <t>BUSINESS SEGMENT</t>
        </is>
      </c>
    </row>
    <row r="4">
      <c r="A4" s="4" t="inlineStr">
        <is>
          <t>BUSINESS SEGMENT</t>
        </is>
      </c>
      <c r="B4" s="4" t="inlineStr">
        <is>
          <t>9. BUSINESS SEGMENT The Company does not operate in separate reportable segment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 Revenues by geography are as follows: ​ ​ ​ ​ ​ ​ ​ ​ ​ Three Months Ended ​ Three Months Ended ​ ​ March 31, 2022 March 31, 2021 ​ U.S. sales (excluding U.S. government) $ 10,212,842 ​ $ 10,961,191 ​ Sales to U.S. government ​ 15,731,136 ​ ​ 37,782,360 ​ North and South America sales (excluding U.S.) 11,077,128 ​ 947,228 ​ Other international sales 7,721,244 ​ 382,946 ​ Total sales $ 44,742,350 ​ $ 50,073,725 ​ ​ Long-lived assets by geography are as follows: ​ ​ ​ ​ ​ ​ ​ ​ ​ ​ March 31, 2022 December 31, 2021 ​ Long-lived assets ​ ​ ​ ​ ​ ​ ​ U.S. ​ $ 87,678,525 ​ $ 83,695,991 ​ International ​ ​ 4,519,326 ​ ​ 4,229,660 ​ Total ​ $ 92,197,851 ​ $ 87,925,6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Mar. 31, 2022</t>
        </is>
      </c>
    </row>
    <row r="3">
      <c r="A3" s="3" t="inlineStr">
        <is>
          <t>DIVIDENDS</t>
        </is>
      </c>
    </row>
    <row r="4">
      <c r="A4" s="4" t="inlineStr">
        <is>
          <t>DIVIDENDS</t>
        </is>
      </c>
      <c r="B4" s="4" t="inlineStr">
        <is>
          <t>10. DIVIDENDS In January 2021, a cash dividend payment of $10,041 was made to Series I preferred shareholders. The Company caused a redemption of its Series I preferred stock on December 31, 2020 pursuant to the terms of the Certificate of Designation for such series. ​ A cash dividend of $39,050 was paid in January 2021, April 2021, October 2021, January 2022, and April 2022 to Series II preferred shareholders. Series III preferred shareholders were paid $39,495 in January 2022 and $19,061 in April 2022. ​ In June 2021, the Board of Directors approved payments to its Series II, Series III, and former Series IV and Series V Class B Preferred Shareholders in the cumulative amount of $5,056,945 representing all current dividends, dividends in arrears, as well as dividends still owed to shareholders who converted their preferred stock in the past. The dividends were paid on July 22, 2021 to all shareholders who had been contacted and confirmed as the rightful owner entitled to payment. The Company has not yet established contact with all former shareholders, most of whom converted their shares prior to 2001. As of May 6, 2022, the Company is continuing its efforts to establish contact with approximately 90 former shareholders who are entitled to approximately $1.4 million. This, along with the current declared dividends, are reflected in Dividends payable on the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TOCK</t>
        </is>
      </c>
      <c r="B1" s="2" t="inlineStr">
        <is>
          <t>3 Months Ended</t>
        </is>
      </c>
    </row>
    <row r="2">
      <c r="B2" s="2" t="inlineStr">
        <is>
          <t>Mar. 31, 2022</t>
        </is>
      </c>
    </row>
    <row r="3">
      <c r="A3" s="3" t="inlineStr">
        <is>
          <t>TREASURY STOCK</t>
        </is>
      </c>
    </row>
    <row r="4">
      <c r="A4" s="4" t="inlineStr">
        <is>
          <t>TREASURY STOCK.</t>
        </is>
      </c>
      <c r="B4" s="4" t="inlineStr">
        <is>
          <t>11. TREASURY STOCK In June 2021, the Company approved a stock repurchase plan as described by Note 16. The Company accounts for the purchased shares under the cost method as Common Stock Held in Treasury – at cost, which represents the cost of the shares and the cost of acquiring the shares through the Company’s brok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CHANGE OF COMMON STOCK FOR PREFERRED STOCK</t>
        </is>
      </c>
      <c r="B1" s="2" t="inlineStr">
        <is>
          <t>3 Months Ended</t>
        </is>
      </c>
    </row>
    <row r="2">
      <c r="B2" s="2" t="inlineStr">
        <is>
          <t>Mar. 31, 2022</t>
        </is>
      </c>
    </row>
    <row r="3">
      <c r="A3" s="3" t="inlineStr">
        <is>
          <t>EXCHANGE OF COMMON STOCK FOR PREFERRED STOCK</t>
        </is>
      </c>
    </row>
    <row r="4">
      <c r="A4" s="4" t="inlineStr">
        <is>
          <t>EXCHANGE OF COMMON STOCK FOR PREFERRED STOCK</t>
        </is>
      </c>
      <c r="B4" s="4" t="inlineStr">
        <is>
          <t>12. EXCHANGE OF COMMON STOCK FOR PREFERRED STOCK In 2020, the Company entered into several agreements with shareholders to purchase its outstanding Class B Convertible Preferred Stock. The consideration for these purchases consisted of both cash and Common Stock. In addition, in each such transaction, the preferred shareholder counterparty waived all rights to unpaid dividends in arrears. The aggregate cash consideration equaled $3,786,000, of which $482,670 was paid in 2020. The balance is payable over a three-year period which began in February 2021. In February 2022 and 2021, the Company paid the first two of three equal installments of $1,101,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OPTIONS</t>
        </is>
      </c>
      <c r="B1" s="2" t="inlineStr">
        <is>
          <t>3 Months Ended</t>
        </is>
      </c>
    </row>
    <row r="2">
      <c r="B2" s="2" t="inlineStr">
        <is>
          <t>Mar. 31, 2022</t>
        </is>
      </c>
    </row>
    <row r="3">
      <c r="A3" s="3" t="inlineStr">
        <is>
          <t>STOCK OPTIONS.</t>
        </is>
      </c>
    </row>
    <row r="4">
      <c r="A4" s="4" t="inlineStr">
        <is>
          <t>STOCK OPTIONS</t>
        </is>
      </c>
      <c r="B4" s="4" t="inlineStr">
        <is>
          <t xml:space="preserve">13. STOCK OPTIONS Stock options were exercised by one director during the three months ended March 31, 2022, and, consequently, a total of 10,000 shares of Common Stock were issued for an aggregate payment to the Company of $10,500 to exercise such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43110346</v>
      </c>
      <c r="C3" s="6" t="n">
        <v>29162913</v>
      </c>
    </row>
    <row r="4">
      <c r="A4" s="4" t="inlineStr">
        <is>
          <t>Accounts receivable, net</t>
        </is>
      </c>
      <c r="B4" s="5" t="n">
        <v>19527398</v>
      </c>
      <c r="C4" s="5" t="n">
        <v>34859505</v>
      </c>
    </row>
    <row r="5">
      <c r="A5" s="4" t="inlineStr">
        <is>
          <t>Receivable from Technology Investment Agreement (TIA)</t>
        </is>
      </c>
      <c r="B5" s="5" t="n">
        <v>5542048</v>
      </c>
      <c r="C5" s="5" t="n">
        <v>5924136</v>
      </c>
    </row>
    <row r="6">
      <c r="A6" s="4" t="inlineStr">
        <is>
          <t>Investments in debt and equity securities, at fair value</t>
        </is>
      </c>
      <c r="B6" s="5" t="n">
        <v>18703523</v>
      </c>
      <c r="C6" s="5" t="n">
        <v>13268986</v>
      </c>
    </row>
    <row r="7">
      <c r="A7" s="4" t="inlineStr">
        <is>
          <t>Inventories</t>
        </is>
      </c>
      <c r="B7" s="5" t="n">
        <v>18857009</v>
      </c>
      <c r="C7" s="5" t="n">
        <v>20589919</v>
      </c>
    </row>
    <row r="8">
      <c r="A8" s="4" t="inlineStr">
        <is>
          <t>Other current assets</t>
        </is>
      </c>
      <c r="B8" s="5" t="n">
        <v>759597</v>
      </c>
      <c r="C8" s="5" t="n">
        <v>701969</v>
      </c>
    </row>
    <row r="9">
      <c r="A9" s="4" t="inlineStr">
        <is>
          <t>Total current assets</t>
        </is>
      </c>
      <c r="B9" s="5" t="n">
        <v>106499921</v>
      </c>
      <c r="C9" s="5" t="n">
        <v>104507428</v>
      </c>
    </row>
    <row r="10">
      <c r="A10" s="4" t="inlineStr">
        <is>
          <t>Property, plant, and equipment, net</t>
        </is>
      </c>
      <c r="B10" s="5" t="n">
        <v>92197851</v>
      </c>
      <c r="C10" s="5" t="n">
        <v>87925651</v>
      </c>
    </row>
    <row r="11">
      <c r="A11" s="4" t="inlineStr">
        <is>
          <t>Deferred tax asset</t>
        </is>
      </c>
      <c r="B11" s="5" t="n">
        <v>8794315</v>
      </c>
      <c r="C11" s="5" t="n">
        <v>13865834</v>
      </c>
    </row>
    <row r="12">
      <c r="A12" s="4" t="inlineStr">
        <is>
          <t>Other assets</t>
        </is>
      </c>
      <c r="B12" s="5" t="n">
        <v>5674</v>
      </c>
      <c r="C12" s="5" t="n">
        <v>5675</v>
      </c>
    </row>
    <row r="13">
      <c r="A13" s="4" t="inlineStr">
        <is>
          <t>Total assets</t>
        </is>
      </c>
      <c r="B13" s="5" t="n">
        <v>207497761</v>
      </c>
      <c r="C13" s="5" t="n">
        <v>206304588</v>
      </c>
    </row>
    <row r="14">
      <c r="A14" s="3" t="inlineStr">
        <is>
          <t>Current liabilities:</t>
        </is>
      </c>
    </row>
    <row r="15">
      <c r="A15" s="4" t="inlineStr">
        <is>
          <t>Accounts payable</t>
        </is>
      </c>
      <c r="B15" s="5" t="n">
        <v>13291544</v>
      </c>
      <c r="C15" s="5" t="n">
        <v>20404573</v>
      </c>
    </row>
    <row r="16">
      <c r="A16" s="4" t="inlineStr">
        <is>
          <t>Current portion of long-term debt</t>
        </is>
      </c>
      <c r="B16" s="5" t="n">
        <v>292743</v>
      </c>
      <c r="C16" s="5" t="n">
        <v>289114</v>
      </c>
    </row>
    <row r="17">
      <c r="A17" s="4" t="inlineStr">
        <is>
          <t>Accrued compensation</t>
        </is>
      </c>
      <c r="B17" s="5" t="n">
        <v>855743</v>
      </c>
      <c r="C17" s="5" t="n">
        <v>1056656</v>
      </c>
    </row>
    <row r="18">
      <c r="A18" s="4" t="inlineStr">
        <is>
          <t>Dividends payable</t>
        </is>
      </c>
      <c r="B18" s="5" t="n">
        <v>1417937</v>
      </c>
      <c r="C18" s="5" t="n">
        <v>1438371</v>
      </c>
    </row>
    <row r="19">
      <c r="A19" s="4" t="inlineStr">
        <is>
          <t>Accrued royalties to shareholder</t>
        </is>
      </c>
      <c r="B19" s="5" t="n">
        <v>2568191</v>
      </c>
      <c r="C19" s="5" t="n">
        <v>3450684</v>
      </c>
    </row>
    <row r="20">
      <c r="A20" s="4" t="inlineStr">
        <is>
          <t>Other accrued liabilities</t>
        </is>
      </c>
      <c r="B20" s="5" t="n">
        <v>4330151</v>
      </c>
      <c r="C20" s="5" t="n">
        <v>3725527</v>
      </c>
    </row>
    <row r="21">
      <c r="A21" s="4" t="inlineStr">
        <is>
          <t>Income taxes payable</t>
        </is>
      </c>
      <c r="B21" s="5" t="n">
        <v>5674204</v>
      </c>
      <c r="C21" s="5" t="n">
        <v>4959878</v>
      </c>
    </row>
    <row r="22">
      <c r="A22" s="4" t="inlineStr">
        <is>
          <t>Total current liabilities</t>
        </is>
      </c>
      <c r="B22" s="5" t="n">
        <v>28430513</v>
      </c>
      <c r="C22" s="5" t="n">
        <v>35324803</v>
      </c>
    </row>
    <row r="23">
      <c r="A23" s="4" t="inlineStr">
        <is>
          <t>Other long-term liabilities</t>
        </is>
      </c>
      <c r="B23" s="5" t="n">
        <v>72005475</v>
      </c>
      <c r="C23" s="5" t="n">
        <v>69996330</v>
      </c>
    </row>
    <row r="24">
      <c r="A24" s="4" t="inlineStr">
        <is>
          <t>Long-term debt, net of current maturities</t>
        </is>
      </c>
      <c r="B24" s="5" t="n">
        <v>1739314</v>
      </c>
      <c r="C24" s="5" t="n">
        <v>1814194</v>
      </c>
    </row>
    <row r="25">
      <c r="A25" s="4" t="inlineStr">
        <is>
          <t>Total liabilities</t>
        </is>
      </c>
      <c r="B25" s="5" t="n">
        <v>102175302</v>
      </c>
      <c r="C25" s="5" t="n">
        <v>107135327</v>
      </c>
    </row>
    <row r="26">
      <c r="A26" s="4" t="inlineStr">
        <is>
          <t>Commitments and contingencies - see Note 8</t>
        </is>
      </c>
      <c r="B26" s="4" t="inlineStr">
        <is>
          <t xml:space="preserve"> </t>
        </is>
      </c>
      <c r="C26" s="4" t="inlineStr">
        <is>
          <t xml:space="preserve"> </t>
        </is>
      </c>
    </row>
    <row r="27">
      <c r="A27" s="3" t="inlineStr">
        <is>
          <t>Preferred stock, $1 par value:</t>
        </is>
      </c>
    </row>
    <row r="28">
      <c r="A28" s="4" t="inlineStr">
        <is>
          <t>Common Stock, no par value</t>
        </is>
      </c>
      <c r="B28" s="5" t="n">
        <v>0</v>
      </c>
      <c r="C28" s="5" t="n">
        <v>0</v>
      </c>
    </row>
    <row r="29">
      <c r="A29" s="4" t="inlineStr">
        <is>
          <t>Additional paid-in capital</t>
        </is>
      </c>
      <c r="B29" s="5" t="n">
        <v>64167466</v>
      </c>
      <c r="C29" s="5" t="n">
        <v>63024888</v>
      </c>
    </row>
    <row r="30">
      <c r="A30" s="4" t="inlineStr">
        <is>
          <t>Retained earnings</t>
        </is>
      </c>
      <c r="B30" s="5" t="n">
        <v>48740773</v>
      </c>
      <c r="C30" s="5" t="n">
        <v>41182429</v>
      </c>
    </row>
    <row r="31">
      <c r="A31" s="4" t="inlineStr">
        <is>
          <t>Common stock in treasury - at cost</t>
        </is>
      </c>
      <c r="B31" s="5" t="n">
        <v>-7818225</v>
      </c>
      <c r="C31" s="5" t="n">
        <v>-5270501</v>
      </c>
    </row>
    <row r="32">
      <c r="A32" s="4" t="inlineStr">
        <is>
          <t>Total stockholders' equity</t>
        </is>
      </c>
      <c r="B32" s="5" t="n">
        <v>105322459</v>
      </c>
      <c r="C32" s="5" t="n">
        <v>99169261</v>
      </c>
    </row>
    <row r="33">
      <c r="A33" s="4" t="inlineStr">
        <is>
          <t>Total liabilities and stockholders' equity</t>
        </is>
      </c>
      <c r="B33" s="5" t="n">
        <v>207497761</v>
      </c>
      <c r="C33" s="5" t="n">
        <v>206304588</v>
      </c>
    </row>
    <row r="34">
      <c r="A34" s="4" t="inlineStr">
        <is>
          <t>Series II, Class B</t>
        </is>
      </c>
    </row>
    <row r="35">
      <c r="A35" s="3" t="inlineStr">
        <is>
          <t>Preferred stock, $1 par value:</t>
        </is>
      </c>
    </row>
    <row r="36">
      <c r="A36" s="4" t="inlineStr">
        <is>
          <t>Preferred stock</t>
        </is>
      </c>
      <c r="B36" s="5" t="n">
        <v>156200</v>
      </c>
      <c r="C36" s="5" t="n">
        <v>156200</v>
      </c>
    </row>
    <row r="37">
      <c r="A37" s="4" t="inlineStr">
        <is>
          <t>Series III, Class B</t>
        </is>
      </c>
    </row>
    <row r="38">
      <c r="A38" s="3" t="inlineStr">
        <is>
          <t>Preferred stock, $1 par value:</t>
        </is>
      </c>
    </row>
    <row r="39">
      <c r="A39" s="4" t="inlineStr">
        <is>
          <t>Preferred stock</t>
        </is>
      </c>
      <c r="B39" s="6" t="n">
        <v>76245</v>
      </c>
      <c r="C39" s="6" t="n">
        <v>76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2</t>
        </is>
      </c>
    </row>
    <row r="3">
      <c r="A3" s="3" t="inlineStr">
        <is>
          <t>PAYCHECK PROTECTION PROGRAM LOAN</t>
        </is>
      </c>
    </row>
    <row r="4">
      <c r="A4" s="4" t="inlineStr">
        <is>
          <t>PAYCHECK PROTECTION PROGRAM LOAN</t>
        </is>
      </c>
      <c r="B4" s="4" t="inlineStr">
        <is>
          <t>14. PAYCHECK PROTECTION PROGRAM LOAN On April 17, 2020, the Company entered into a promissory note in the principal amount of $1,363,000 (the “PPP Loan”) in favor of Independent Bank pursuant to the Paycheck Protection Program (the “PPP”) of the Coronavirus Aid, Relief, and Economic Security Act (the “CARES Act”), administered by the U.S. Small Business Administration (“SBA”). The PPP Loan’s original maturity date was April 17, 2022 with an interest rate of 1.0% per annum. The PPP Loan had a prepayment option with no prepayment penalties. The PPP Loan was unsecured and was a non-recourse obligation. On May 13, 2021, the Company was informed that the SBA granted its request for loan forgiveness for the entire original principal and accrued interest, for a total of $1,377,652. No payments were made prior to receiving forgive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INVESTMENT AGREEMENT</t>
        </is>
      </c>
      <c r="B1" s="2" t="inlineStr">
        <is>
          <t>3 Months Ended</t>
        </is>
      </c>
    </row>
    <row r="2">
      <c r="B2" s="2" t="inlineStr">
        <is>
          <t>Mar. 31, 2022</t>
        </is>
      </c>
    </row>
    <row r="3">
      <c r="A3" s="3" t="inlineStr">
        <is>
          <t>TECHNOLOGY INVESTMENT AGREEMENT</t>
        </is>
      </c>
    </row>
    <row r="4">
      <c r="A4" s="4" t="inlineStr">
        <is>
          <t>TECHNOLOGY INVESTMENT AGREEMENT</t>
        </is>
      </c>
      <c r="B4" s="4" t="inlineStr">
        <is>
          <t>15. TECHNOLOGY INVESTMENT AGREEMENT Effective July 1, 2020, the Company entered into the TIA with the U.S. government. The principal purpose of the TIA is to fund the expansion of the Company’s manufacturing capacity for hypodermic safety needles and corresponding syringes in response to the worldwide COVID-19 global pandemic. The award is an expenditure-type TIA, whereby the U.S. government will make payments to the Company for the Company’s expenditures for equipment and supplies in carrying out the expansion of the Company’s domestic production. The Company’s contributions under the terms of the TIA to enhance domestic capacity of pandemic-essential technology include providing facilities, technical expertise, labor, and maintenance of the TIA-funded equipment for a ten-year term. As of March 31, 2022, the Company had negotiated contracts for the purchase of automated assembly equipment, molds, and molding equipment, as well as portions of auxiliary equipment, for approximately $46.4 million. The Company has received a temporary certificate of occupancy for the approximately 27,800 square foot controlled environment and a certificate of occupancy for the approximately 55,000 square foot new warehouse space. The final cost of the controlled environment within existing properties is $6.7 million. The new warehouse space final cost is $5.9 million. The cost of the controlled environment was funded by the U.S. government under the TIA, while the cost of the new warehouse was funded by the Company. A May 2021 amendment to the TIA required further expansion, including an additional controlled environment space, and new assembly lines. As of March 31, 2022, the Company has issued purchase orders for approximately $17.5 million for the purchase of additional production and ancillary equipment in connection with the foregoing amendment. The estimated cost for the additional controlled environment space is $6.1 million, funded by the U.S. gover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3 Months Ended</t>
        </is>
      </c>
    </row>
    <row r="2">
      <c r="B2" s="2" t="inlineStr">
        <is>
          <t>Mar. 31, 2022</t>
        </is>
      </c>
    </row>
    <row r="3">
      <c r="A3" s="3" t="inlineStr">
        <is>
          <t>STOCKHOLDERS' EQUITY</t>
        </is>
      </c>
    </row>
    <row r="4">
      <c r="A4" s="4" t="inlineStr">
        <is>
          <t>STOCK REPURCHASE PLAN</t>
        </is>
      </c>
      <c r="B4" s="4" t="inlineStr">
        <is>
          <t>16. STOCK REPURCHASE PLAN The Company entered into a repurchase plan (the “Plan”) dated June 4, 2021 with an independent broker for the purchase of up to $10 million of the Company’s Common Stock. Under the Plan, open market purchases of the Company’s Common Stock commenced June 18, 2021 and 499,807 shares were purchased in the quarterly period ended March 31, 2022 for an aggregate purchase price of $2.5 million. These treasury share purchases are accounted for under the cost method and are included as a component of treasury stock in the Company’s balance sheets. The Plan was terminated on April 14, 2022. A total of 1,087,145 shares were purchased under the Plan for a total of $8.1 mill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7. SUBSEQUENT EVENTS As discussed above in Note 16, the Company’s repurchase plan for open market purchases of Common Stock was terminated on April 1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t>
        </is>
      </c>
    </row>
    <row r="5">
      <c r="A5" s="4" t="inlineStr">
        <is>
          <t>Cash and cash equivalents</t>
        </is>
      </c>
      <c r="B5" s="4" t="inlineStr">
        <is>
          <t>Cash and cash equivalents For purposes of reporting cash flows, cash and cash equivalents include cash, money market accounts, and investments with original maturities of three months or less.</t>
        </is>
      </c>
    </row>
    <row r="6">
      <c r="A6" s="4" t="inlineStr">
        <is>
          <t>Accounts receivable</t>
        </is>
      </c>
      <c r="B6" s="4" t="inlineStr">
        <is>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352,217 as of both March 31, 2022 and December 31, 2021.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nsignificant. Receivable from Technology Investment Agreement (TIA) The amounts set forth as Receivable from Technology Investment Agreement (TIA) represent amounts receivable under a contractual agreement under the TIA. The amounts may represent advance requests or reimbursement requests for expenditures the Company makes or has made under its obligations with the federal government. For further explanation, please refer to Note 15 – Technology Investment Agreement.</t>
        </is>
      </c>
    </row>
    <row r="7">
      <c r="A7" s="4" t="inlineStr">
        <is>
          <t>Inventories</t>
        </is>
      </c>
      <c r="B7" s="4" t="inlineStr">
        <is>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t>
        </is>
      </c>
    </row>
    <row r="8">
      <c r="A8" s="4" t="inlineStr">
        <is>
          <t>Investments in debt and equity securities</t>
        </is>
      </c>
      <c r="B8" s="4" t="inlineStr">
        <is>
          <t xml:space="preserve">Investments in debt and equity securities The Company holds high-grade exchange-traded and closed-end funds (ETFs), mutual funds, equity securities, and debt securities as investments. These assets are readily marketable and are carried at fair value as of the date of the Condensed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 </t>
        </is>
      </c>
    </row>
    <row r="9">
      <c r="A9" s="4" t="inlineStr">
        <is>
          <t>Property, plant, and equipment</t>
        </is>
      </c>
      <c r="B9" s="4" t="inlineStr">
        <is>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t>
        </is>
      </c>
    </row>
    <row r="10">
      <c r="A10" s="4" t="inlineStr">
        <is>
          <t>Long-lived assets</t>
        </is>
      </c>
      <c r="B10" s="4" t="inlineStr">
        <is>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is>
      </c>
    </row>
    <row r="11">
      <c r="A11" s="4" t="inlineStr">
        <is>
          <t>Fair value measurements</t>
        </is>
      </c>
      <c r="B11" s="4" t="inlineStr">
        <is>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is>
      </c>
    </row>
    <row r="12">
      <c r="A12" s="4" t="inlineStr">
        <is>
          <t>Financial instruments</t>
        </is>
      </c>
      <c r="B12" s="4" t="inlineStr">
        <is>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t>
        </is>
      </c>
    </row>
    <row r="13">
      <c r="A13" s="4" t="inlineStr">
        <is>
          <t>Concentration risks</t>
        </is>
      </c>
      <c r="B13" s="4" t="inlineStr">
        <is>
          <t>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Company assesses market risk in debt and equity securities through consultation with its outside investment advisors. Management is responsible for directing investment activity based on current economic conditions. The majority of accounts receivable are due from companies which are well-established entities. In the first quarter of 2022, a material portion of the Company’s sales were to the U.S. government, which Management does not consider a credit risk. Management considers any exposure from concentrations of credit risks to be limited. The following table reflects significant customers for the three-month periods of 2022 and 2021: ​ ​ ​ ​ ​ ​ ​ ​ ​ ​ ​ ​ ​ ​ Three Months Ended ​ ​ Three Months Ended ​ ​ March 31, 2022 ​ March 31, 2021 ​ Number of significant customers ​ 3 ​ ​ 1 Aggregate dollar amount of net sales to significant customers ​ $ 33.8 million ​ ​ $ 37.8 million ​ Percentage of net sales to significant customers ​ ​ 75.6% ​ ​ ​ 75.5% ​ ​ The Company manufactures some of its products in Little Elm, Texas as well as utilizing manufacturers in China. The Company obtained roughly 93.7% and 90.3% of its products in the first three months of 2022 and 2021, respectively, from its Chinese manufacturers. In the event that the Company becomes unable to purchase products from its Chinese manufacturers, the Company would need to find an alternate manufacturer for its blood collection set, IV catheter, Patient Safe ® ®</t>
        </is>
      </c>
    </row>
    <row r="14">
      <c r="A14" s="4" t="inlineStr">
        <is>
          <t>Revenue recognition</t>
        </is>
      </c>
      <c r="B14" s="4" t="inlineStr">
        <is>
          <t>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6.2 million as of both March 31, 2022 and December 31, 2021.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historically not incurred significant returns.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three months ended March 31, 2022: ​ ​ ​ Blood ​ ​ ​ ​ Total ​ ​ ​ ​ ​ Collection ​ EasyPoint ® ​ Other ​ Product Geographic Segment ​ Syringes ​ Products ​ Needles ​ Products ​ Sales U.S. sales (excluding U.S. government) ​ $ 8,395,303 ​ $ 1,077,695 ​ $ 729,970 ​ $ 9,874 ​ $ 10,212,842 Sales to U.S. government ​ ​ 15,731,136 ​ ​ — ​ ​ — ​ ​ — ​ ​ 15,731,136 North and South America sales (excluding U.S.) ​ 11,074,246 ​ — ​ 2,608 ​ 274 ​ 11,077,128 Other international sales ​ 7,505,438 ​ 211,368 ​ 2,888 ​ 1,550 ​ 7,721,244 Total ​ $ 42,706,123 ​ $ 1,289,063 ​ $ 735,466 ​ $ 11,698 ​ $ 44,742,350 ​ ​ ​ ​ ​ ​ ​ ​ ​ ​ ​ ​ ​ ​ ​ ​ ​ ​ ​ For the three months ended March 31, 2021: ​ ​ ​ Blood ​ ​ ​ ​ Total ​ ​ ​ ​ ​ Collection ​ EasyPoint ® ​ Other ​ Product Geographic Segment ​ Syringes ​ Products ​ Needles ​ Products ​ Sales U.S. sales (excluding U.S. government) ​ $ 8,759,314 ​ ​ 574,008 ​ ​ 1,612,333 ​ ​ 15,536 ​ $ 10,961,191 Sales to U.S. government ​ ​ 37,782,360 ​ ​ — ​ ​ — ​ ​ — ​ ​ 37,782,360 North and South America sales (excluding U.S.) ​ 825,820 ​ ​ — ​ ​ 11,968 ​ ​ 109,440 ​ 947,228 Other international sales ​ 199,316 ​ ​ 37,350 ​ ​ 144780 ​ ​ 1,500 ​ 382,946 Total ​ $ 47,566,810 ​ $ 611,358 ​ $ 1,769,081 ​ $ 126,476 ​ $ 50,073,725 ​</t>
        </is>
      </c>
    </row>
    <row r="15">
      <c r="A15" s="4" t="inlineStr">
        <is>
          <t>Income taxes</t>
        </is>
      </c>
      <c r="B15" s="4" t="inlineStr">
        <is>
          <t xml:space="preserve">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 </t>
        </is>
      </c>
    </row>
    <row r="16">
      <c r="A16" s="4" t="inlineStr">
        <is>
          <t>Earnings per share</t>
        </is>
      </c>
      <c r="B16" s="4" t="inlineStr">
        <is>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The calculation of diluted EPS under the treasury stock method included the following shares in the three-month periods ending March 31, 2022 and 2021: ​ ​ ​ ​ ​ ​ ​ ​ Three Months Ended ​ Three Months Ended ​ March 31, 2022 March 31, 2021 Common Stock underlying issued and outstanding stock options ​ 96,244 152,967 Common stock issuable upon the conversion of convertible preferred shares ​ 232,445 257,945 ​ ​ 328,689 410,912 ​ The potential dilution, if any, is shown on the following schedule: ​ ​ ​ ​ ​ ​ ​ ​ ​ ​ ​ Three Months Ended ​ Three Months Ended ​ ​ March 31, 2022 March 31, 2021 ​ Net income ​ $ 7,616,455 ​ $ 17,955,884 ​ Preferred stock dividend requirements ​ (58,111) ​ (64,938) ​ Income applicable to common shareholders ​ $ 7,558,344 ​ $ 17,890,946 ​ Average common shares outstanding ​ 33,265,453 ​ 33,967,771 ​ Average common and common equivalent shares outstanding — assuming dilution ​ 33,594,142 ​ 34,378,683 ​ Basic earnings per share ​ $ 0.23 ​ $ 0.53 ​ Diluted earnings per share ​ $ 0.23 ​ $ 0.52 ​ ​</t>
        </is>
      </c>
    </row>
    <row r="17">
      <c r="A17" s="4" t="inlineStr">
        <is>
          <t>Shipping and handling costs</t>
        </is>
      </c>
      <c r="B17" s="4" t="inlineStr">
        <is>
          <t>Shipping and handling costs The Company classifies shipping and handling costs as part of Cost of sales in the Condensed Statements of Operations.</t>
        </is>
      </c>
    </row>
    <row r="18">
      <c r="A18" s="4" t="inlineStr">
        <is>
          <t>Share-based compensation</t>
        </is>
      </c>
      <c r="B18" s="4" t="inlineStr">
        <is>
          <t>Share-based Compensation The Company’s share-based payments are accounted for using the Black-Scholes fair value method. The Company records share-based compensation expense on a straight-line basis over the requisite service period. The Company incurred share-based compensation costs of $1.1 million which were classified as General and administrative expenses.</t>
        </is>
      </c>
    </row>
    <row r="19">
      <c r="A19" s="4" t="inlineStr">
        <is>
          <t>Self-insured employee benefit costs</t>
        </is>
      </c>
      <c r="B19" s="4" t="inlineStr">
        <is>
          <t xml:space="preserve">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6 million for the plan year. </t>
        </is>
      </c>
    </row>
    <row r="20">
      <c r="A20" s="4" t="inlineStr">
        <is>
          <t>Research and development costs</t>
        </is>
      </c>
      <c r="B20" s="4" t="inlineStr">
        <is>
          <t>Research and development costs Research and development costs are expensed as incurred.</t>
        </is>
      </c>
    </row>
    <row r="21">
      <c r="A21" s="4" t="inlineStr">
        <is>
          <t>Leases</t>
        </is>
      </c>
      <c r="B21" s="4" t="inlineStr">
        <is>
          <t>Leases The Company determines if an arrangement is a lease at inception. Operating and finance leases are included in Other assets, Other accrued liabilities, and Other long-term liabilities on the Condensed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Condensed Balance Sheets; however, rent expense is recognized on a straight-line basis over the lease term.</t>
        </is>
      </c>
    </row>
    <row r="22">
      <c r="A22" s="4" t="inlineStr">
        <is>
          <t>Technology Investment Agreement (TIA)</t>
        </is>
      </c>
      <c r="B22" s="4" t="inlineStr">
        <is>
          <t>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Pursuant to the terms of the TIA, the Company has mad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Condensed Statements of Operations.</t>
        </is>
      </c>
    </row>
    <row r="23">
      <c r="A23" s="4" t="inlineStr">
        <is>
          <t>Recently Adopted Pronouncements and Recently Issued Pronouncement</t>
        </is>
      </c>
      <c r="B23" s="4" t="inlineStr">
        <is>
          <t>Recently Adopted Pronounc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did not have a material impact on its financial statements. ​ The Company adopted ASU 2021-10, “Government Assistance (Topic 832): Disclosures by Business Entities about Government Assistance”. The new standard is intended to provide increased transparency by requiring business entities to disclose information about certain types of government assistance they receive in the notes to the financial statements. ASU 2021-10 also adds a new Topic – ASC 832, Government Assistance – to the FASB’s Codification. Included in the disclosures under the guidance are the nature of the transaction including the nature of the assistance being given, the accounting policies being used to account for the transaction and other provisions of relevance. The guidance is effective for annual periods beginning after December 15, 2021, with early adoption permitted. The Company has determined that the guidance will not have a material impact on its financial statements as such disclosures surrounding the TIA, including the accounting policies used to account for the agreement have been in place since its inception ​ Recently Issued Pronounc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The Company has determined that the adoption of ASU No. 2020-04 would not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estimated useful lives of property, plant and equipment</t>
        </is>
      </c>
      <c r="B4" s="4" t="inlineStr">
        <is>
          <t>​ ​ ​ ​ Production equipment 3 to 13 years Office furniture and equipment 3 to 10 years Buildings 39 years Building improvements 15 years</t>
        </is>
      </c>
    </row>
    <row r="5">
      <c r="A5" s="4" t="inlineStr">
        <is>
          <t>Schedule of significant customers</t>
        </is>
      </c>
      <c r="B5" s="4" t="inlineStr">
        <is>
          <t>​ ​ ​ ​ ​ ​ ​ ​ ​ ​ ​ ​ ​ ​ Three Months Ended ​ ​ Three Months Ended ​ ​ March 31, 2022 ​ March 31, 2021 ​ Number of significant customers ​ 3 ​ ​ 1 Aggregate dollar amount of net sales to significant customers ​ $ 33.8 million ​ ​ $ 37.8 million ​ Percentage of net sales to significant customers ​ ​ 75.6% ​ ​ ​ 75.5% ​</t>
        </is>
      </c>
    </row>
    <row r="6">
      <c r="A6" s="4" t="inlineStr">
        <is>
          <t>Schedule of disaggregated information of revenue recognized from contracts with customers and licensing fees</t>
        </is>
      </c>
      <c r="B6" s="4" t="inlineStr">
        <is>
          <t>​ ​ ​ ​ ​ ​ ​ ​ ​ ​ ​ ​ ​ ​ ​ ​ ​ ​ ​ For the three months ended March 31, 2022: ​ ​ ​ Blood ​ ​ ​ ​ Total ​ ​ ​ ​ ​ Collection ​ EasyPoint ® ​ Other ​ Product Geographic Segment ​ Syringes ​ Products ​ Needles ​ Products ​ Sales U.S. sales (excluding U.S. government) ​ $ 8,395,303 ​ $ 1,077,695 ​ $ 729,970 ​ $ 9,874 ​ $ 10,212,842 Sales to U.S. government ​ ​ 15,731,136 ​ ​ — ​ ​ — ​ ​ — ​ ​ 15,731,136 North and South America sales (excluding U.S.) ​ 11,074,246 ​ — ​ 2,608 ​ 274 ​ 11,077,128 Other international sales ​ 7,505,438 ​ 211,368 ​ 2,888 ​ 1,550 ​ 7,721,244 Total ​ $ 42,706,123 ​ $ 1,289,063 ​ $ 735,466 ​ $ 11,698 ​ $ 44,742,350 ​ ​ ​ ​ ​ ​ ​ ​ ​ ​ ​ ​ ​ ​ ​ ​ ​ ​ ​ For the three months ended March 31, 2021: ​ ​ ​ Blood ​ ​ ​ ​ Total ​ ​ ​ ​ ​ Collection ​ EasyPoint ® ​ Other ​ Product Geographic Segment ​ Syringes ​ Products ​ Needles ​ Products ​ Sales U.S. sales (excluding U.S. government) ​ $ 8,759,314 ​ ​ 574,008 ​ ​ 1,612,333 ​ ​ 15,536 ​ $ 10,961,191 Sales to U.S. government ​ ​ 37,782,360 ​ ​ — ​ ​ — ​ ​ — ​ ​ 37,782,360 North and South America sales (excluding U.S.) ​ 825,820 ​ ​ — ​ ​ 11,968 ​ ​ 109,440 ​ 947,228 Other international sales ​ 199,316 ​ ​ 37,350 ​ ​ 144780 ​ ​ 1,500 ​ 382,946 Total ​ $ 47,566,810 ​ $ 611,358 ​ $ 1,769,081 ​ $ 126,476 ​ $ 50,073,725</t>
        </is>
      </c>
    </row>
    <row r="7">
      <c r="A7" s="4" t="inlineStr">
        <is>
          <t>Schedule of diluted EPS under the treasury stock method</t>
        </is>
      </c>
      <c r="B7" s="4" t="inlineStr">
        <is>
          <t>​ ​ ​ ​ ​ ​ ​ ​ Three Months Ended ​ Three Months Ended ​ March 31, 2022 March 31, 2021 Common Stock underlying issued and outstanding stock options ​ 96,244 152,967 Common stock issuable upon the conversion of convertible preferred shares ​ 232,445 257,945 ​ ​ 328,689 410,912</t>
        </is>
      </c>
    </row>
    <row r="8">
      <c r="A8" s="4" t="inlineStr">
        <is>
          <t>Schedule of earnings per share</t>
        </is>
      </c>
      <c r="B8" s="4" t="inlineStr">
        <is>
          <t>​ ​ ​ ​ ​ ​ ​ ​ ​ ​ ​ Three Months Ended ​ Three Months Ended ​ ​ March 31, 2022 March 31, 2021 ​ Net income ​ $ 7,616,455 ​ $ 17,955,884 ​ Preferred stock dividend requirements ​ (58,111) ​ (64,938) ​ Income applicable to common shareholders ​ $ 7,558,344 ​ $ 17,890,946 ​ Average common shares outstanding ​ 33,265,453 ​ 33,967,771 ​ Average common and common equivalent shares outstanding — assuming dilution ​ 33,594,142 ​ 34,378,683 ​ Basic earnings per share ​ $ 0.23 ​ $ 0.53 ​ Diluted earnings per share ​ $ 0.23 ​ $ 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 ​ ​ ​ ​ ​ ​ ​ ​ March 31, 2022 December 31, 2021 Raw materials ​ $ 4,114,611 ​ $ 4,402,828 Finished goods ​ ​ 14,742,398 ​ ​ 16,187,091 ​ ​ $ 18,857,009 ​ $ 20,589,9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ummary of value of assets designated as investments in debt and equity securities</t>
        </is>
      </c>
      <c r="B4" s="4" t="inlineStr">
        <is>
          <t>​ ​ ​ ​ ​ ​ ​ ​ ​ ​ ​ ​ ​ ​ ​ ​ March 31, 2022 ​ Level 1 Level 2 Level 3 Total Equity securities ​ $ 16,665,257 ​ $ — ​ $ — ​ $ 16,665,257 Mutual funds and exchange traded funds ​ ​ 2,038,266 ​ ​ — ​ ​ — ​ ​ 2,038,266 ​ ​ $ 18,703,523 ​ $ — ​ $ — ​ $ 18,703,523 ​ ​ ​ ​ ​ ​ ​ ​ ​ ​ ​ ​ ​ ​ ​ ​ December 31, 2021 ​ Level 1 Level 2 Level 3 Total Equity securities ​ $ 9,112,607 ​ $ — ​ $ — ​ $ 9,112,607 Mutual funds and exchange traded funds ​ ​ 4,156,379 ​ ​ — ​ ​ — ​ ​ 4,156,379 ​ ​ $ 13,268,986 ​ $ — ​ $ — ​ $ 13,268,986</t>
        </is>
      </c>
    </row>
    <row r="5">
      <c r="A5" s="4" t="inlineStr">
        <is>
          <t>Schedule of unrealized gains (losses) on investments in equity securities</t>
        </is>
      </c>
      <c r="B5" s="4" t="inlineStr">
        <is>
          <t>​ ​ ​ ​ ​ ​ ​ ​ ​ ​ ​ ​ ​ ​ ​ ​ March 31, 2022 ​ ​ ​ ​ ​ Gross Unrealized ​ Aggregate ​ Cost Gains Losses Fair Value Equity securities ​ $ 10,765,378 ​ $ 5,899,879 ​ $ — ​ $ 16,665,257 Mutual funds and exchange traded funds ​ ​ 2,094,182 ​ ​ — ​ ​ (55,916) ​ ​ 2,038,266 ​ ​ $ 12,859,560 ​ $ 5,899,879 ​ $ (55,916) ​ $ 18,703,523 ​ ​ ​ ​ ​ ​ ​ ​ ​ ​ ​ ​ ​ ​ ​ ​ December 31, 2021 ​ ​ ​ ​ ​ Gross Unrealized ​ Aggregate ​ Cost Gains Losses Fair Value Equity securities ​ $ 6,729,245 ​ $ 2,383,362 ​ $ — ​ $ 9,112,607 Mutual funds and exchange traded funds ​ ​ 4,018,488 ​ ​ 137,891 ​ ​ — ​ ​ 4,156,379 ​ ​ $ 10,747,733 ​ $ 2,521,253 ​ $ — ​ $ 13,268,9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reconciliation of income taxes based on the federal statutory rate and the effective income tax rate</t>
        </is>
      </c>
      <c r="B4" s="4" t="inlineStr">
        <is>
          <t xml:space="preserve">​ ​ ​ ​ ​ ​ ​ ​ ​ ​ ​ ​ ​ ​ ​ ​ Three Months Ended ​ Three Months Ended ​ ​ ​ ​ ​ ​ ​ ​ ​ March 31, 2022 March 31, 2021 ​ ​ ​ ​ ​ ​ ​ U.S. statutory federal tax rate 21.0 % 21.0 % ​ ​ ​ ​ ​ ​ State tax, net of federal tax 3.2 % 5.9 % ​ ​ ​ ​ ​ ​ Stock options ​ 5.2 % — % ​ ​ ​ ​ ​ ​ ​ Out of period adjustment ​ 4.0 % — % ​ ​ ​ ​ ​ ​ ​ Rate Change ​ 8.1 % — % ​ ​ ​ ​ ​ ​ ​ Other ​ 1.7 % — % ​ ​ ​ ​ ​ ​ ​ Effective tax rate 43.2 % 26.9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2</t>
        </is>
      </c>
    </row>
    <row r="3">
      <c r="A3" s="3" t="inlineStr">
        <is>
          <t>OTHER ACCRUED LIABILITIES</t>
        </is>
      </c>
    </row>
    <row r="4">
      <c r="A4" s="4" t="inlineStr">
        <is>
          <t>Schedule of other accrued liabilities</t>
        </is>
      </c>
      <c r="B4" s="4" t="inlineStr">
        <is>
          <t>​ ​ ​ ​ ​ ​ ​ ​ ​ March 31, 2022 December 31, 2021 Prepayments from customers ​ $ 2,470,949 ​ $ 2,339,530 Accrued property taxes ​ ​ 292,741 ​ ​ — Accrued professional fees ​ ​ 290,828 ​ ​ 185,515 Current portion – preferred stock repurchase ​ 1,058,935 ​ 1,098,282 Other accrued expenses ​ 216,698 ​ 102,200 Total ​ $ 4,330,151 ​ $ 3,725,5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in dollars per share)</t>
        </is>
      </c>
      <c r="B2" s="6" t="n">
        <v>1</v>
      </c>
      <c r="C2" s="6" t="n">
        <v>1</v>
      </c>
    </row>
    <row r="3">
      <c r="A3" s="4" t="inlineStr">
        <is>
          <t>Common stock, par value (in dollars per share)</t>
        </is>
      </c>
      <c r="B3" s="6" t="n">
        <v>0</v>
      </c>
      <c r="C3" s="6" t="n">
        <v>0</v>
      </c>
    </row>
    <row r="4">
      <c r="A4" s="4" t="inlineStr">
        <is>
          <t>Preferred Class B</t>
        </is>
      </c>
    </row>
    <row r="5">
      <c r="A5" s="4" t="inlineStr">
        <is>
          <t>Preferred Stock, authorized shares</t>
        </is>
      </c>
      <c r="B5" s="5" t="n">
        <v>5000000</v>
      </c>
      <c r="C5"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ONG-TERM LIABILITIES</t>
        </is>
      </c>
    </row>
    <row r="4">
      <c r="A4" s="4" t="inlineStr">
        <is>
          <t>Schedule of other long-term liabilities</t>
        </is>
      </c>
      <c r="B4" s="4" t="inlineStr">
        <is>
          <t>​ ​ ​ ​ ​ ​ ​ ​ ​ March 31, 2022 December 31, 2021 Technology Investment Agreement (TIA) $ 72,005,475 $ 68,955,664 Stock repurchase ​ — ​ 1,040,666 Total ​ $ 72,005,475 ​ $ 69,996,3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Tables)</t>
        </is>
      </c>
      <c r="B1" s="2" t="inlineStr">
        <is>
          <t>3 Months Ended</t>
        </is>
      </c>
    </row>
    <row r="2">
      <c r="B2" s="2" t="inlineStr">
        <is>
          <t>Mar. 31, 2022</t>
        </is>
      </c>
    </row>
    <row r="3">
      <c r="A3" s="3" t="inlineStr">
        <is>
          <t>BUSINESS SEGMENT</t>
        </is>
      </c>
    </row>
    <row r="4">
      <c r="A4" s="4" t="inlineStr">
        <is>
          <t>Schedule of company's sales and long-lived assets by geography</t>
        </is>
      </c>
      <c r="B4" s="4" t="inlineStr">
        <is>
          <t>Revenues by geography are as follows: ​ ​ ​ ​ ​ ​ ​ ​ ​ Three Months Ended ​ Three Months Ended ​ ​ March 31, 2022 March 31, 2021 ​ U.S. sales (excluding U.S. government) $ 10,212,842 ​ $ 10,961,191 ​ Sales to U.S. government ​ 15,731,136 ​ ​ 37,782,360 ​ North and South America sales (excluding U.S.) 11,077,128 ​ 947,228 ​ Other international sales 7,721,244 ​ 382,946 ​ Total sales $ 44,742,350 ​ $ 50,073,725 ​ ​ Long-lived assets by geography are as follows: ​ ​ ​ ​ ​ ​ ​ ​ ​ ​ March 31, 2022 December 31, 2021 ​ Long-lived assets ​ ​ ​ ​ ​ ​ ​ U.S. ​ $ 87,678,525 ​ $ 83,695,991 ​ International ​ ​ 4,519,326 ​ ​ 4,229,660 ​ Total ​ $ 92,197,851 ​ $ 87,925,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ccounts receivable (Details) $ in Thousands</t>
        </is>
      </c>
      <c r="B1" s="2" t="inlineStr">
        <is>
          <t>3 Months Ended</t>
        </is>
      </c>
    </row>
    <row r="2">
      <c r="B2" s="2" t="inlineStr">
        <is>
          <t>Mar. 31, 2022USD ($)customer</t>
        </is>
      </c>
      <c r="C2" s="2" t="inlineStr">
        <is>
          <t>Dec. 31, 2021USD ($)</t>
        </is>
      </c>
    </row>
    <row r="3">
      <c r="A3" s="3" t="inlineStr">
        <is>
          <t>Accounts receivable</t>
        </is>
      </c>
    </row>
    <row r="4">
      <c r="A4" s="4" t="inlineStr">
        <is>
          <t>Number of products consigned to the customers | customer</t>
        </is>
      </c>
      <c r="B4" s="5" t="n">
        <v>0</v>
      </c>
    </row>
    <row r="5">
      <c r="A5" s="4" t="inlineStr">
        <is>
          <t>Allowance for bad debt | $</t>
        </is>
      </c>
      <c r="B5" s="6" t="n">
        <v>352217</v>
      </c>
      <c r="C5" s="6" t="n">
        <v>3522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3 Months Ended</t>
        </is>
      </c>
    </row>
    <row r="2">
      <c r="B2" s="2" t="inlineStr">
        <is>
          <t>Mar. 31, 2022</t>
        </is>
      </c>
    </row>
    <row r="3">
      <c r="A3" s="4" t="inlineStr">
        <is>
          <t>Production equipment | Minimum</t>
        </is>
      </c>
    </row>
    <row r="4">
      <c r="A4" s="3" t="inlineStr">
        <is>
          <t>Property, plant, and equipment</t>
        </is>
      </c>
    </row>
    <row r="5">
      <c r="A5" s="4" t="inlineStr">
        <is>
          <t>Useful lives (in years)</t>
        </is>
      </c>
      <c r="B5" s="4" t="inlineStr">
        <is>
          <t>3 years</t>
        </is>
      </c>
    </row>
    <row r="6">
      <c r="A6" s="4" t="inlineStr">
        <is>
          <t>Production equipment | Maximum</t>
        </is>
      </c>
    </row>
    <row r="7">
      <c r="A7" s="3" t="inlineStr">
        <is>
          <t>Property, plant, and equipment</t>
        </is>
      </c>
    </row>
    <row r="8">
      <c r="A8" s="4" t="inlineStr">
        <is>
          <t>Useful lives (in years)</t>
        </is>
      </c>
      <c r="B8" s="4" t="inlineStr">
        <is>
          <t>13 years</t>
        </is>
      </c>
    </row>
    <row r="9">
      <c r="A9" s="4" t="inlineStr">
        <is>
          <t>Office furniture and equipment | Minimum</t>
        </is>
      </c>
    </row>
    <row r="10">
      <c r="A10" s="3" t="inlineStr">
        <is>
          <t>Property, plant, and equipment</t>
        </is>
      </c>
    </row>
    <row r="11">
      <c r="A11" s="4" t="inlineStr">
        <is>
          <t>Useful lives (in years)</t>
        </is>
      </c>
      <c r="B11" s="4" t="inlineStr">
        <is>
          <t>3 years</t>
        </is>
      </c>
    </row>
    <row r="12">
      <c r="A12" s="4" t="inlineStr">
        <is>
          <t>Office furniture and equipment | Maximum</t>
        </is>
      </c>
    </row>
    <row r="13">
      <c r="A13" s="3" t="inlineStr">
        <is>
          <t>Property, plant, and equipment</t>
        </is>
      </c>
    </row>
    <row r="14">
      <c r="A14" s="4" t="inlineStr">
        <is>
          <t>Useful lives (in years)</t>
        </is>
      </c>
      <c r="B14" s="4" t="inlineStr">
        <is>
          <t>10 years</t>
        </is>
      </c>
    </row>
    <row r="15">
      <c r="A15" s="4" t="inlineStr">
        <is>
          <t>Building</t>
        </is>
      </c>
    </row>
    <row r="16">
      <c r="A16" s="3" t="inlineStr">
        <is>
          <t>Property, plant, and equipment</t>
        </is>
      </c>
    </row>
    <row r="17">
      <c r="A17" s="4" t="inlineStr">
        <is>
          <t>Useful lives (in years)</t>
        </is>
      </c>
      <c r="B17" s="4" t="inlineStr">
        <is>
          <t>39 years</t>
        </is>
      </c>
    </row>
    <row r="18">
      <c r="A18" s="4" t="inlineStr">
        <is>
          <t>Building Improvements</t>
        </is>
      </c>
    </row>
    <row r="19">
      <c r="A19" s="3" t="inlineStr">
        <is>
          <t>Property, plant, and equipment</t>
        </is>
      </c>
    </row>
    <row r="20">
      <c r="A20" s="4" t="inlineStr">
        <is>
          <t>Useful lives (in years)</t>
        </is>
      </c>
      <c r="B20"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SUMMARY OF SIGNIFICANT ACCOUNTING POLICIES - Concentration risks (Details)</t>
        </is>
      </c>
      <c r="B1" s="2" t="inlineStr">
        <is>
          <t>3 Months Ended</t>
        </is>
      </c>
    </row>
    <row r="2">
      <c r="B2" s="2" t="inlineStr">
        <is>
          <t>Mar. 31, 2022USD ($)customer</t>
        </is>
      </c>
      <c r="C2" s="2" t="inlineStr">
        <is>
          <t>Mar. 31, 2021USD ($)customer</t>
        </is>
      </c>
    </row>
    <row r="3">
      <c r="A3" s="3" t="inlineStr">
        <is>
          <t>Concentration risks</t>
        </is>
      </c>
    </row>
    <row r="4">
      <c r="A4" s="4" t="inlineStr">
        <is>
          <t>Aggregate dollar amount of net sales to significant customers</t>
        </is>
      </c>
      <c r="B4" s="6" t="n">
        <v>44742350</v>
      </c>
      <c r="C4" s="6" t="n">
        <v>50073725</v>
      </c>
    </row>
    <row r="5">
      <c r="A5" s="4" t="inlineStr">
        <is>
          <t>Customer Concentration Risk | Revenue | Significant customers</t>
        </is>
      </c>
    </row>
    <row r="6">
      <c r="A6" s="3" t="inlineStr">
        <is>
          <t>Concentration risks</t>
        </is>
      </c>
    </row>
    <row r="7">
      <c r="A7" s="4" t="inlineStr">
        <is>
          <t>Number of significant customers | customer</t>
        </is>
      </c>
      <c r="B7" s="5" t="n">
        <v>3</v>
      </c>
      <c r="C7" s="5" t="n">
        <v>1</v>
      </c>
    </row>
    <row r="8">
      <c r="A8" s="4" t="inlineStr">
        <is>
          <t>Aggregate dollar amount of net sales to significant customers</t>
        </is>
      </c>
      <c r="B8" s="6" t="n">
        <v>33800000</v>
      </c>
      <c r="C8" s="6" t="n">
        <v>37800000</v>
      </c>
    </row>
    <row r="9">
      <c r="A9" s="4" t="inlineStr">
        <is>
          <t>Percentage of net sales to significant customers</t>
        </is>
      </c>
      <c r="B9" s="4" t="inlineStr">
        <is>
          <t>75.60%</t>
        </is>
      </c>
      <c r="C9" s="4" t="inlineStr">
        <is>
          <t>75.50%</t>
        </is>
      </c>
    </row>
    <row r="10">
      <c r="A10" s="4" t="inlineStr">
        <is>
          <t>Supplier Concentration Risk | Revenue | China</t>
        </is>
      </c>
    </row>
    <row r="11">
      <c r="A11" s="3" t="inlineStr">
        <is>
          <t>Concentration risks</t>
        </is>
      </c>
    </row>
    <row r="12">
      <c r="A12" s="4" t="inlineStr">
        <is>
          <t>Concentration risk, geographic</t>
        </is>
      </c>
      <c r="B12" s="4" t="inlineStr">
        <is>
          <t xml:space="preserve"> 93.7%</t>
        </is>
      </c>
      <c r="C12" s="4" t="inlineStr">
        <is>
          <t>90.3%</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t>
        </is>
      </c>
      <c r="B1" s="2" t="inlineStr">
        <is>
          <t>3 Months Ended</t>
        </is>
      </c>
      <c r="D1" s="2" t="inlineStr">
        <is>
          <t>12 Months Ended</t>
        </is>
      </c>
    </row>
    <row r="2">
      <c r="B2" s="2" t="inlineStr">
        <is>
          <t>Mar. 31, 2022USD ($)item</t>
        </is>
      </c>
      <c r="C2" s="2" t="inlineStr">
        <is>
          <t>Mar. 31, 2021USD ($)</t>
        </is>
      </c>
      <c r="D2" s="2" t="inlineStr">
        <is>
          <t>Dec. 31, 2021USD ($)</t>
        </is>
      </c>
    </row>
    <row r="3">
      <c r="A3" s="3" t="inlineStr">
        <is>
          <t>Revenue recognition</t>
        </is>
      </c>
    </row>
    <row r="4">
      <c r="A4" s="4" t="inlineStr">
        <is>
          <t>Estimated contractual allowance</t>
        </is>
      </c>
      <c r="B4" s="6" t="n">
        <v>6200000</v>
      </c>
      <c r="D4" s="6" t="n">
        <v>6200000</v>
      </c>
    </row>
    <row r="5">
      <c r="A5" s="4" t="inlineStr">
        <is>
          <t>Period for return of incorrect shipments</t>
        </is>
      </c>
      <c r="B5" s="4" t="inlineStr">
        <is>
          <t>10 days</t>
        </is>
      </c>
    </row>
    <row r="6">
      <c r="A6" s="4" t="inlineStr">
        <is>
          <t>Number of times overstocking returns are limited | item</t>
        </is>
      </c>
      <c r="B6" s="5" t="n">
        <v>2</v>
      </c>
    </row>
    <row r="7">
      <c r="A7" s="4" t="inlineStr">
        <is>
          <t>Period for return of product due to overstock</t>
        </is>
      </c>
      <c r="B7" s="4" t="inlineStr">
        <is>
          <t>12 months</t>
        </is>
      </c>
    </row>
    <row r="8">
      <c r="A8" s="4" t="inlineStr">
        <is>
          <t>Maximum percentage of distributor's total purchase for the prior 12-month period</t>
        </is>
      </c>
      <c r="B8" s="4" t="inlineStr">
        <is>
          <t>1.00%</t>
        </is>
      </c>
    </row>
    <row r="9">
      <c r="A9" s="4" t="inlineStr">
        <is>
          <t>Sales, net</t>
        </is>
      </c>
      <c r="B9" s="6" t="n">
        <v>44742350</v>
      </c>
      <c r="C9" s="6" t="n">
        <v>50073725</v>
      </c>
    </row>
    <row r="10">
      <c r="A10" s="4" t="inlineStr">
        <is>
          <t>Syringes</t>
        </is>
      </c>
    </row>
    <row r="11">
      <c r="A11" s="3" t="inlineStr">
        <is>
          <t>Revenue recognition</t>
        </is>
      </c>
    </row>
    <row r="12">
      <c r="A12" s="4" t="inlineStr">
        <is>
          <t>Sales, net</t>
        </is>
      </c>
      <c r="B12" s="5" t="n">
        <v>42706123</v>
      </c>
      <c r="C12" s="5" t="n">
        <v>47566810</v>
      </c>
    </row>
    <row r="13">
      <c r="A13" s="4" t="inlineStr">
        <is>
          <t>Blood Collection Products</t>
        </is>
      </c>
    </row>
    <row r="14">
      <c r="A14" s="3" t="inlineStr">
        <is>
          <t>Revenue recognition</t>
        </is>
      </c>
    </row>
    <row r="15">
      <c r="A15" s="4" t="inlineStr">
        <is>
          <t>Sales, net</t>
        </is>
      </c>
      <c r="B15" s="5" t="n">
        <v>1289063</v>
      </c>
      <c r="C15" s="5" t="n">
        <v>611358</v>
      </c>
    </row>
    <row r="16">
      <c r="A16" s="4" t="inlineStr">
        <is>
          <t>Easy Point Needles</t>
        </is>
      </c>
    </row>
    <row r="17">
      <c r="A17" s="3" t="inlineStr">
        <is>
          <t>Revenue recognition</t>
        </is>
      </c>
    </row>
    <row r="18">
      <c r="A18" s="4" t="inlineStr">
        <is>
          <t>Sales, net</t>
        </is>
      </c>
      <c r="B18" s="5" t="n">
        <v>735466</v>
      </c>
      <c r="C18" s="5" t="n">
        <v>1769081</v>
      </c>
    </row>
    <row r="19">
      <c r="A19" s="4" t="inlineStr">
        <is>
          <t>Other Products</t>
        </is>
      </c>
    </row>
    <row r="20">
      <c r="A20" s="3" t="inlineStr">
        <is>
          <t>Revenue recognition</t>
        </is>
      </c>
    </row>
    <row r="21">
      <c r="A21" s="4" t="inlineStr">
        <is>
          <t>Sales, net</t>
        </is>
      </c>
      <c r="B21" s="5" t="n">
        <v>11698</v>
      </c>
      <c r="C21" s="5" t="n">
        <v>126476</v>
      </c>
    </row>
    <row r="22">
      <c r="A22" s="4" t="inlineStr">
        <is>
          <t>U.S. sales</t>
        </is>
      </c>
    </row>
    <row r="23">
      <c r="A23" s="3" t="inlineStr">
        <is>
          <t>Revenue recognition</t>
        </is>
      </c>
    </row>
    <row r="24">
      <c r="A24" s="4" t="inlineStr">
        <is>
          <t>Sales, net</t>
        </is>
      </c>
      <c r="B24" s="5" t="n">
        <v>10212842</v>
      </c>
      <c r="C24" s="5" t="n">
        <v>10961191</v>
      </c>
    </row>
    <row r="25">
      <c r="A25" s="4" t="inlineStr">
        <is>
          <t>U.S. sales | Syringes</t>
        </is>
      </c>
    </row>
    <row r="26">
      <c r="A26" s="3" t="inlineStr">
        <is>
          <t>Revenue recognition</t>
        </is>
      </c>
    </row>
    <row r="27">
      <c r="A27" s="4" t="inlineStr">
        <is>
          <t>Sales, net</t>
        </is>
      </c>
      <c r="B27" s="5" t="n">
        <v>8395303</v>
      </c>
      <c r="C27" s="5" t="n">
        <v>8759314</v>
      </c>
    </row>
    <row r="28">
      <c r="A28" s="4" t="inlineStr">
        <is>
          <t>U.S. sales | Blood Collection Products</t>
        </is>
      </c>
    </row>
    <row r="29">
      <c r="A29" s="3" t="inlineStr">
        <is>
          <t>Revenue recognition</t>
        </is>
      </c>
    </row>
    <row r="30">
      <c r="A30" s="4" t="inlineStr">
        <is>
          <t>Sales, net</t>
        </is>
      </c>
      <c r="B30" s="5" t="n">
        <v>1077695</v>
      </c>
      <c r="C30" s="5" t="n">
        <v>574008</v>
      </c>
    </row>
    <row r="31">
      <c r="A31" s="4" t="inlineStr">
        <is>
          <t>U.S. sales | Easy Point Needles</t>
        </is>
      </c>
    </row>
    <row r="32">
      <c r="A32" s="3" t="inlineStr">
        <is>
          <t>Revenue recognition</t>
        </is>
      </c>
    </row>
    <row r="33">
      <c r="A33" s="4" t="inlineStr">
        <is>
          <t>Sales, net</t>
        </is>
      </c>
      <c r="B33" s="5" t="n">
        <v>729970</v>
      </c>
      <c r="C33" s="5" t="n">
        <v>1612333</v>
      </c>
    </row>
    <row r="34">
      <c r="A34" s="4" t="inlineStr">
        <is>
          <t>U.S. sales | Other Products</t>
        </is>
      </c>
    </row>
    <row r="35">
      <c r="A35" s="3" t="inlineStr">
        <is>
          <t>Revenue recognition</t>
        </is>
      </c>
    </row>
    <row r="36">
      <c r="A36" s="4" t="inlineStr">
        <is>
          <t>Sales, net</t>
        </is>
      </c>
      <c r="B36" s="5" t="n">
        <v>9874</v>
      </c>
      <c r="C36" s="5" t="n">
        <v>15536</v>
      </c>
    </row>
    <row r="37">
      <c r="A37" s="4" t="inlineStr">
        <is>
          <t>U.S. government</t>
        </is>
      </c>
    </row>
    <row r="38">
      <c r="A38" s="3" t="inlineStr">
        <is>
          <t>Revenue recognition</t>
        </is>
      </c>
    </row>
    <row r="39">
      <c r="A39" s="4" t="inlineStr">
        <is>
          <t>Sales, net</t>
        </is>
      </c>
      <c r="B39" s="5" t="n">
        <v>15731136</v>
      </c>
      <c r="C39" s="5" t="n">
        <v>37782360</v>
      </c>
    </row>
    <row r="40">
      <c r="A40" s="4" t="inlineStr">
        <is>
          <t>U.S. government | Syringes</t>
        </is>
      </c>
    </row>
    <row r="41">
      <c r="A41" s="3" t="inlineStr">
        <is>
          <t>Revenue recognition</t>
        </is>
      </c>
    </row>
    <row r="42">
      <c r="A42" s="4" t="inlineStr">
        <is>
          <t>Sales, net</t>
        </is>
      </c>
      <c r="B42" s="5" t="n">
        <v>15731136</v>
      </c>
      <c r="C42" s="5" t="n">
        <v>37782360</v>
      </c>
    </row>
    <row r="43">
      <c r="A43" s="4" t="inlineStr">
        <is>
          <t>North and South America (excluding U.S)</t>
        </is>
      </c>
    </row>
    <row r="44">
      <c r="A44" s="3" t="inlineStr">
        <is>
          <t>Revenue recognition</t>
        </is>
      </c>
    </row>
    <row r="45">
      <c r="A45" s="4" t="inlineStr">
        <is>
          <t>Sales, net</t>
        </is>
      </c>
      <c r="B45" s="5" t="n">
        <v>11077128</v>
      </c>
      <c r="C45" s="5" t="n">
        <v>947228</v>
      </c>
    </row>
    <row r="46">
      <c r="A46" s="4" t="inlineStr">
        <is>
          <t>North and South America (excluding U.S) | Syringes</t>
        </is>
      </c>
    </row>
    <row r="47">
      <c r="A47" s="3" t="inlineStr">
        <is>
          <t>Revenue recognition</t>
        </is>
      </c>
    </row>
    <row r="48">
      <c r="A48" s="4" t="inlineStr">
        <is>
          <t>Sales, net</t>
        </is>
      </c>
      <c r="B48" s="5" t="n">
        <v>11074246</v>
      </c>
      <c r="C48" s="5" t="n">
        <v>825820</v>
      </c>
    </row>
    <row r="49">
      <c r="A49" s="4" t="inlineStr">
        <is>
          <t>North and South America (excluding U.S) | Easy Point Needles</t>
        </is>
      </c>
    </row>
    <row r="50">
      <c r="A50" s="3" t="inlineStr">
        <is>
          <t>Revenue recognition</t>
        </is>
      </c>
    </row>
    <row r="51">
      <c r="A51" s="4" t="inlineStr">
        <is>
          <t>Sales, net</t>
        </is>
      </c>
      <c r="B51" s="5" t="n">
        <v>2608</v>
      </c>
      <c r="C51" s="5" t="n">
        <v>11968</v>
      </c>
    </row>
    <row r="52">
      <c r="A52" s="4" t="inlineStr">
        <is>
          <t>North and South America (excluding U.S) | Other Products</t>
        </is>
      </c>
    </row>
    <row r="53">
      <c r="A53" s="3" t="inlineStr">
        <is>
          <t>Revenue recognition</t>
        </is>
      </c>
    </row>
    <row r="54">
      <c r="A54" s="4" t="inlineStr">
        <is>
          <t>Sales, net</t>
        </is>
      </c>
      <c r="B54" s="5" t="n">
        <v>274</v>
      </c>
      <c r="C54" s="5" t="n">
        <v>109440</v>
      </c>
    </row>
    <row r="55">
      <c r="A55" s="4" t="inlineStr">
        <is>
          <t>Other international sales</t>
        </is>
      </c>
    </row>
    <row r="56">
      <c r="A56" s="3" t="inlineStr">
        <is>
          <t>Revenue recognition</t>
        </is>
      </c>
    </row>
    <row r="57">
      <c r="A57" s="4" t="inlineStr">
        <is>
          <t>Sales, net</t>
        </is>
      </c>
      <c r="B57" s="5" t="n">
        <v>7721244</v>
      </c>
      <c r="C57" s="5" t="n">
        <v>382946</v>
      </c>
    </row>
    <row r="58">
      <c r="A58" s="4" t="inlineStr">
        <is>
          <t>Other international sales | Syringes</t>
        </is>
      </c>
    </row>
    <row r="59">
      <c r="A59" s="3" t="inlineStr">
        <is>
          <t>Revenue recognition</t>
        </is>
      </c>
    </row>
    <row r="60">
      <c r="A60" s="4" t="inlineStr">
        <is>
          <t>Sales, net</t>
        </is>
      </c>
      <c r="B60" s="5" t="n">
        <v>7505438</v>
      </c>
      <c r="C60" s="5" t="n">
        <v>199316</v>
      </c>
    </row>
    <row r="61">
      <c r="A61" s="4" t="inlineStr">
        <is>
          <t>Other international sales | Blood Collection Products</t>
        </is>
      </c>
    </row>
    <row r="62">
      <c r="A62" s="3" t="inlineStr">
        <is>
          <t>Revenue recognition</t>
        </is>
      </c>
    </row>
    <row r="63">
      <c r="A63" s="4" t="inlineStr">
        <is>
          <t>Sales, net</t>
        </is>
      </c>
      <c r="B63" s="5" t="n">
        <v>211368</v>
      </c>
      <c r="C63" s="5" t="n">
        <v>37350</v>
      </c>
    </row>
    <row r="64">
      <c r="A64" s="4" t="inlineStr">
        <is>
          <t>Other international sales | Easy Point Needles</t>
        </is>
      </c>
    </row>
    <row r="65">
      <c r="A65" s="3" t="inlineStr">
        <is>
          <t>Revenue recognition</t>
        </is>
      </c>
    </row>
    <row r="66">
      <c r="A66" s="4" t="inlineStr">
        <is>
          <t>Sales, net</t>
        </is>
      </c>
      <c r="B66" s="5" t="n">
        <v>2888</v>
      </c>
      <c r="C66" s="5" t="n">
        <v>144780</v>
      </c>
    </row>
    <row r="67">
      <c r="A67" s="4" t="inlineStr">
        <is>
          <t>Other international sales | Other Products</t>
        </is>
      </c>
    </row>
    <row r="68">
      <c r="A68" s="3" t="inlineStr">
        <is>
          <t>Revenue recognition</t>
        </is>
      </c>
    </row>
    <row r="69">
      <c r="A69" s="4" t="inlineStr">
        <is>
          <t>Sales, net</t>
        </is>
      </c>
      <c r="B69" s="6" t="n">
        <v>1550</v>
      </c>
      <c r="C69" s="6" t="n">
        <v>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t>
        </is>
      </c>
      <c r="B1" s="2" t="inlineStr">
        <is>
          <t>3 Months Ended</t>
        </is>
      </c>
    </row>
    <row r="2">
      <c r="B2" s="2" t="inlineStr">
        <is>
          <t>Mar. 31, 2022</t>
        </is>
      </c>
      <c r="C2" s="2" t="inlineStr">
        <is>
          <t>Mar. 31, 2021</t>
        </is>
      </c>
    </row>
    <row r="3">
      <c r="A3" s="3" t="inlineStr">
        <is>
          <t>Earnings per share</t>
        </is>
      </c>
    </row>
    <row r="4">
      <c r="A4" s="4" t="inlineStr">
        <is>
          <t>Common Stock underlying issued and outstanding stock options</t>
        </is>
      </c>
      <c r="B4" s="5" t="n">
        <v>96244</v>
      </c>
      <c r="C4" s="5" t="n">
        <v>152967</v>
      </c>
    </row>
    <row r="5">
      <c r="A5" s="4" t="inlineStr">
        <is>
          <t>Common stock issuable upon the conversion of convertible preferred shares</t>
        </is>
      </c>
      <c r="B5" s="5" t="n">
        <v>232445</v>
      </c>
      <c r="C5" s="5" t="n">
        <v>257945</v>
      </c>
    </row>
    <row r="6">
      <c r="A6" s="4" t="inlineStr">
        <is>
          <t>Diluted EPS calculated under the treasury stock method</t>
        </is>
      </c>
      <c r="B6" s="5" t="n">
        <v>328689</v>
      </c>
      <c r="C6" s="5" t="n">
        <v>410912</v>
      </c>
    </row>
    <row r="7">
      <c r="A7" s="4" t="inlineStr">
        <is>
          <t>Net income</t>
        </is>
      </c>
      <c r="B7" s="6" t="n">
        <v>7616455</v>
      </c>
      <c r="C7" s="6" t="n">
        <v>17955884</v>
      </c>
    </row>
    <row r="8">
      <c r="A8" s="4" t="inlineStr">
        <is>
          <t>Preferred stock dividend requirements</t>
        </is>
      </c>
      <c r="B8" s="5" t="n">
        <v>-58111</v>
      </c>
      <c r="C8" s="5" t="n">
        <v>-64938</v>
      </c>
    </row>
    <row r="9">
      <c r="A9" s="4" t="inlineStr">
        <is>
          <t>Net income applicable to common shareholders</t>
        </is>
      </c>
      <c r="B9" s="6" t="n">
        <v>7558344</v>
      </c>
      <c r="C9" s="6" t="n">
        <v>17890946</v>
      </c>
    </row>
    <row r="10">
      <c r="A10" s="4" t="inlineStr">
        <is>
          <t>Average common shares outstanding</t>
        </is>
      </c>
      <c r="B10" s="5" t="n">
        <v>33265453</v>
      </c>
      <c r="C10" s="5" t="n">
        <v>33967771</v>
      </c>
    </row>
    <row r="11">
      <c r="A11" s="4" t="inlineStr">
        <is>
          <t>Average common and common equivalent shares outstanding - assuming dilution</t>
        </is>
      </c>
      <c r="B11" s="5" t="n">
        <v>33594142</v>
      </c>
      <c r="C11" s="5" t="n">
        <v>34378683</v>
      </c>
    </row>
    <row r="12">
      <c r="A12" s="4" t="inlineStr">
        <is>
          <t>Basic earnings per share</t>
        </is>
      </c>
      <c r="B12" s="7" t="n">
        <v>0.23</v>
      </c>
      <c r="C12" s="7" t="n">
        <v>0.53</v>
      </c>
    </row>
    <row r="13">
      <c r="A13" s="4" t="inlineStr">
        <is>
          <t>Diluted earnings per share</t>
        </is>
      </c>
      <c r="B13" s="7" t="n">
        <v>0.23</v>
      </c>
      <c r="C13" s="7" t="n">
        <v>0.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are-based compensation (Details) $ in Millions</t>
        </is>
      </c>
      <c r="B1" s="2" t="inlineStr">
        <is>
          <t>3 Months Ended</t>
        </is>
      </c>
    </row>
    <row r="2">
      <c r="B2" s="2" t="inlineStr">
        <is>
          <t>Mar. 31, 2022USD ($)</t>
        </is>
      </c>
    </row>
    <row r="3">
      <c r="A3" s="4" t="inlineStr">
        <is>
          <t>General and administrative</t>
        </is>
      </c>
    </row>
    <row r="4">
      <c r="A4" s="4" t="inlineStr">
        <is>
          <t>Share-based compensation expense</t>
        </is>
      </c>
      <c r="B4" s="8" t="n">
        <v>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ed employee benefit costs (Details)</t>
        </is>
      </c>
      <c r="B1" s="2" t="inlineStr">
        <is>
          <t>3 Months Ended</t>
        </is>
      </c>
    </row>
    <row r="2">
      <c r="B2" s="2" t="inlineStr">
        <is>
          <t>Mar. 31, 2022USD ($)</t>
        </is>
      </c>
    </row>
    <row r="3">
      <c r="A3" s="4" t="inlineStr">
        <is>
          <t>Minimum</t>
        </is>
      </c>
    </row>
    <row r="4">
      <c r="A4" s="4" t="inlineStr">
        <is>
          <t>Additional insurance coverage</t>
        </is>
      </c>
      <c r="B4" s="6" t="n">
        <v>100000</v>
      </c>
    </row>
    <row r="5">
      <c r="A5" s="4" t="inlineStr">
        <is>
          <t>Maximum</t>
        </is>
      </c>
    </row>
    <row r="6">
      <c r="A6" s="4" t="inlineStr">
        <is>
          <t>Additional insurance coverage</t>
        </is>
      </c>
      <c r="B6" s="6" t="n">
        <v>16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echnology Investment Agreement (TIA) (Details)</t>
        </is>
      </c>
      <c r="B1" s="2" t="inlineStr">
        <is>
          <t>3 Months Ended</t>
        </is>
      </c>
    </row>
    <row r="2">
      <c r="B2" s="2" t="inlineStr">
        <is>
          <t>Mar. 31, 2022USD ($)</t>
        </is>
      </c>
    </row>
    <row r="3">
      <c r="A3" s="3" t="inlineStr">
        <is>
          <t>SUMMARY OF SIGNIFICANT ACCOUNTING POLICIES</t>
        </is>
      </c>
    </row>
    <row r="4">
      <c r="A4" s="4" t="inlineStr">
        <is>
          <t>Research and development agreement with government funding amount</t>
        </is>
      </c>
      <c r="B4" s="6" t="n">
        <v>810295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Sales, net</t>
        </is>
      </c>
      <c r="B3" s="6" t="n">
        <v>44742350</v>
      </c>
      <c r="C3" s="6" t="n">
        <v>50073725</v>
      </c>
    </row>
    <row r="4">
      <c r="A4" s="3" t="inlineStr">
        <is>
          <t>Cost of sales:</t>
        </is>
      </c>
    </row>
    <row r="5">
      <c r="A5" s="4" t="inlineStr">
        <is>
          <t>Total cost of sales</t>
        </is>
      </c>
      <c r="B5" s="5" t="n">
        <v>29174429</v>
      </c>
      <c r="C5" s="5" t="n">
        <v>22078938</v>
      </c>
    </row>
    <row r="6">
      <c r="A6" s="4" t="inlineStr">
        <is>
          <t>Gross profit</t>
        </is>
      </c>
      <c r="B6" s="5" t="n">
        <v>15567921</v>
      </c>
      <c r="C6" s="5" t="n">
        <v>27994787</v>
      </c>
    </row>
    <row r="7">
      <c r="A7" s="3" t="inlineStr">
        <is>
          <t>Operating expenses:</t>
        </is>
      </c>
    </row>
    <row r="8">
      <c r="A8" s="4" t="inlineStr">
        <is>
          <t>Sales and marketing</t>
        </is>
      </c>
      <c r="B8" s="5" t="n">
        <v>1017884</v>
      </c>
      <c r="C8" s="5" t="n">
        <v>931231</v>
      </c>
    </row>
    <row r="9">
      <c r="A9" s="4" t="inlineStr">
        <is>
          <t>Research and development</t>
        </is>
      </c>
      <c r="B9" s="5" t="n">
        <v>95538</v>
      </c>
      <c r="C9" s="5" t="n">
        <v>149283</v>
      </c>
    </row>
    <row r="10">
      <c r="A10" s="4" t="inlineStr">
        <is>
          <t>General and administrative</t>
        </is>
      </c>
      <c r="B10" s="5" t="n">
        <v>4728481</v>
      </c>
      <c r="C10" s="5" t="n">
        <v>3493236</v>
      </c>
    </row>
    <row r="11">
      <c r="A11" s="4" t="inlineStr">
        <is>
          <t>Total operating expenses</t>
        </is>
      </c>
      <c r="B11" s="5" t="n">
        <v>5841903</v>
      </c>
      <c r="C11" s="5" t="n">
        <v>4573750</v>
      </c>
    </row>
    <row r="12">
      <c r="A12" s="4" t="inlineStr">
        <is>
          <t>Income from operations</t>
        </is>
      </c>
      <c r="B12" s="5" t="n">
        <v>9726018</v>
      </c>
      <c r="C12" s="5" t="n">
        <v>23421037</v>
      </c>
    </row>
    <row r="13">
      <c r="A13" s="4" t="inlineStr">
        <is>
          <t>Unrealized gain on equity securities</t>
        </is>
      </c>
      <c r="B13" s="5" t="n">
        <v>5899879</v>
      </c>
    </row>
    <row r="14">
      <c r="A14" s="4" t="inlineStr">
        <is>
          <t>Other income - TIA</t>
        </is>
      </c>
      <c r="B14" s="5" t="n">
        <v>355089</v>
      </c>
    </row>
    <row r="15">
      <c r="A15" s="4" t="inlineStr">
        <is>
          <t>Interest and other income</t>
        </is>
      </c>
      <c r="B15" s="5" t="n">
        <v>34912</v>
      </c>
      <c r="C15" s="5" t="n">
        <v>90807</v>
      </c>
    </row>
    <row r="16">
      <c r="A16" s="4" t="inlineStr">
        <is>
          <t>Interest expense</t>
        </is>
      </c>
      <c r="B16" s="5" t="n">
        <v>-47105</v>
      </c>
      <c r="C16" s="5" t="n">
        <v>-65095</v>
      </c>
    </row>
    <row r="17">
      <c r="A17" s="4" t="inlineStr">
        <is>
          <t>Income before income taxes</t>
        </is>
      </c>
      <c r="B17" s="5" t="n">
        <v>13400023</v>
      </c>
      <c r="C17" s="5" t="n">
        <v>24550721</v>
      </c>
    </row>
    <row r="18">
      <c r="A18" s="4" t="inlineStr">
        <is>
          <t>Provision for income taxes</t>
        </is>
      </c>
      <c r="B18" s="5" t="n">
        <v>5783568</v>
      </c>
      <c r="C18" s="5" t="n">
        <v>6594837</v>
      </c>
    </row>
    <row r="19">
      <c r="A19" s="4" t="inlineStr">
        <is>
          <t>Net income</t>
        </is>
      </c>
      <c r="B19" s="5" t="n">
        <v>7616455</v>
      </c>
      <c r="C19" s="5" t="n">
        <v>17955884</v>
      </c>
    </row>
    <row r="20">
      <c r="A20" s="4" t="inlineStr">
        <is>
          <t>Preferred Stock dividend requirements</t>
        </is>
      </c>
      <c r="B20" s="5" t="n">
        <v>-58111</v>
      </c>
      <c r="C20" s="5" t="n">
        <v>-64938</v>
      </c>
    </row>
    <row r="21">
      <c r="A21" s="4" t="inlineStr">
        <is>
          <t>Net income applicable to common shareholders</t>
        </is>
      </c>
      <c r="B21" s="6" t="n">
        <v>7558344</v>
      </c>
      <c r="C21" s="6" t="n">
        <v>17890946</v>
      </c>
    </row>
    <row r="22">
      <c r="A22" s="4" t="inlineStr">
        <is>
          <t>Basic earnings per share</t>
        </is>
      </c>
      <c r="B22" s="7" t="n">
        <v>0.23</v>
      </c>
      <c r="C22" s="7" t="n">
        <v>0.53</v>
      </c>
    </row>
    <row r="23">
      <c r="A23" s="4" t="inlineStr">
        <is>
          <t>Diluted earnings per share</t>
        </is>
      </c>
      <c r="B23" s="7" t="n">
        <v>0.23</v>
      </c>
      <c r="C23" s="7" t="n">
        <v>0.52</v>
      </c>
    </row>
    <row r="24">
      <c r="A24" s="3" t="inlineStr">
        <is>
          <t>Weighted average common shares outstanding:</t>
        </is>
      </c>
    </row>
    <row r="25">
      <c r="A25" s="4" t="inlineStr">
        <is>
          <t>Basic (in shares)</t>
        </is>
      </c>
      <c r="B25" s="5" t="n">
        <v>33265453</v>
      </c>
      <c r="C25" s="5" t="n">
        <v>33967771</v>
      </c>
    </row>
    <row r="26">
      <c r="A26" s="4" t="inlineStr">
        <is>
          <t>Diluted (in shares)</t>
        </is>
      </c>
      <c r="B26" s="5" t="n">
        <v>33594142</v>
      </c>
      <c r="C26" s="5" t="n">
        <v>34378683</v>
      </c>
    </row>
    <row r="27">
      <c r="A27" s="4" t="inlineStr">
        <is>
          <t>Costs of manufactured product</t>
        </is>
      </c>
    </row>
    <row r="28">
      <c r="A28" s="3" t="inlineStr">
        <is>
          <t>Cost of sales:</t>
        </is>
      </c>
    </row>
    <row r="29">
      <c r="A29" s="4" t="inlineStr">
        <is>
          <t>Total cost of sales</t>
        </is>
      </c>
      <c r="B29" s="6" t="n">
        <v>26606238</v>
      </c>
      <c r="C29" s="6" t="n">
        <v>19157341</v>
      </c>
    </row>
    <row r="30">
      <c r="A30" s="4" t="inlineStr">
        <is>
          <t>Royalty expense to shareholder</t>
        </is>
      </c>
    </row>
    <row r="31">
      <c r="A31" s="3" t="inlineStr">
        <is>
          <t>Cost of sales:</t>
        </is>
      </c>
    </row>
    <row r="32">
      <c r="A32" s="4" t="inlineStr">
        <is>
          <t>Total cost of sales</t>
        </is>
      </c>
      <c r="B32" s="6" t="n">
        <v>2568191</v>
      </c>
      <c r="C32" s="6" t="n">
        <v>2921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IES</t>
        </is>
      </c>
    </row>
    <row r="3">
      <c r="A3" s="4" t="inlineStr">
        <is>
          <t>Raw materials</t>
        </is>
      </c>
      <c r="B3" s="6" t="n">
        <v>4114611</v>
      </c>
      <c r="C3" s="6" t="n">
        <v>4402828</v>
      </c>
    </row>
    <row r="4">
      <c r="A4" s="4" t="inlineStr">
        <is>
          <t>Finished goods</t>
        </is>
      </c>
      <c r="B4" s="5" t="n">
        <v>14742398</v>
      </c>
      <c r="C4" s="5" t="n">
        <v>16187091</v>
      </c>
    </row>
    <row r="5">
      <c r="A5" s="4" t="inlineStr">
        <is>
          <t>Inventory, net</t>
        </is>
      </c>
      <c r="B5" s="6" t="n">
        <v>18857009</v>
      </c>
      <c r="C5" s="6" t="n">
        <v>205899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FAIR VALUE OF FINANCIAL INSTRUME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s in equity securities</t>
        </is>
      </c>
    </row>
    <row r="4">
      <c r="A4" s="4" t="inlineStr">
        <is>
          <t>Investments in debt and equity securities, at fair value</t>
        </is>
      </c>
      <c r="B4" s="6" t="n">
        <v>18703523</v>
      </c>
      <c r="D4" s="6" t="n">
        <v>13268986</v>
      </c>
    </row>
    <row r="5">
      <c r="A5" s="3" t="inlineStr">
        <is>
          <t>Gross Unrealized</t>
        </is>
      </c>
    </row>
    <row r="6">
      <c r="A6" s="4" t="inlineStr">
        <is>
          <t>Cost</t>
        </is>
      </c>
      <c r="B6" s="5" t="n">
        <v>12859560</v>
      </c>
      <c r="D6" s="5" t="n">
        <v>10747733</v>
      </c>
    </row>
    <row r="7">
      <c r="A7" s="4" t="inlineStr">
        <is>
          <t>Gross Unrealized Gains</t>
        </is>
      </c>
      <c r="B7" s="5" t="n">
        <v>5899879</v>
      </c>
      <c r="D7" s="5" t="n">
        <v>2521253</v>
      </c>
    </row>
    <row r="8">
      <c r="A8" s="4" t="inlineStr">
        <is>
          <t>Gross Unrealized Losses</t>
        </is>
      </c>
      <c r="B8" s="5" t="n">
        <v>-55916</v>
      </c>
    </row>
    <row r="9">
      <c r="A9" s="4" t="inlineStr">
        <is>
          <t>Unrealized gains on investments in debt and equity securities</t>
        </is>
      </c>
      <c r="B9" s="5" t="n">
        <v>3331109</v>
      </c>
      <c r="C9" s="6" t="n">
        <v>1103972</v>
      </c>
    </row>
    <row r="10">
      <c r="A10" s="4" t="inlineStr">
        <is>
          <t>Level 1</t>
        </is>
      </c>
    </row>
    <row r="11">
      <c r="A11" s="3" t="inlineStr">
        <is>
          <t>Investments in equity securities</t>
        </is>
      </c>
    </row>
    <row r="12">
      <c r="A12" s="4" t="inlineStr">
        <is>
          <t>Investments in debt and equity securities, at fair value</t>
        </is>
      </c>
      <c r="B12" s="5" t="n">
        <v>18703523</v>
      </c>
      <c r="D12" s="5" t="n">
        <v>13268986</v>
      </c>
    </row>
    <row r="13">
      <c r="A13" s="4" t="inlineStr">
        <is>
          <t>Equity securities</t>
        </is>
      </c>
    </row>
    <row r="14">
      <c r="A14" s="3" t="inlineStr">
        <is>
          <t>Investments in equity securities</t>
        </is>
      </c>
    </row>
    <row r="15">
      <c r="A15" s="4" t="inlineStr">
        <is>
          <t>Investments in debt and equity securities, at fair value</t>
        </is>
      </c>
      <c r="B15" s="5" t="n">
        <v>16665257</v>
      </c>
      <c r="D15" s="5" t="n">
        <v>9112607</v>
      </c>
    </row>
    <row r="16">
      <c r="A16" s="3" t="inlineStr">
        <is>
          <t>Gross Unrealized</t>
        </is>
      </c>
    </row>
    <row r="17">
      <c r="A17" s="4" t="inlineStr">
        <is>
          <t>Cost</t>
        </is>
      </c>
      <c r="B17" s="5" t="n">
        <v>10765378</v>
      </c>
      <c r="D17" s="5" t="n">
        <v>6729245</v>
      </c>
    </row>
    <row r="18">
      <c r="A18" s="4" t="inlineStr">
        <is>
          <t>Gross Unrealized Gains</t>
        </is>
      </c>
      <c r="B18" s="5" t="n">
        <v>5899879</v>
      </c>
      <c r="D18" s="5" t="n">
        <v>2383362</v>
      </c>
    </row>
    <row r="19">
      <c r="A19" s="4" t="inlineStr">
        <is>
          <t>Equity securities | Level 1</t>
        </is>
      </c>
    </row>
    <row r="20">
      <c r="A20" s="3" t="inlineStr">
        <is>
          <t>Investments in equity securities</t>
        </is>
      </c>
    </row>
    <row r="21">
      <c r="A21" s="4" t="inlineStr">
        <is>
          <t>Investments in debt and equity securities, at fair value</t>
        </is>
      </c>
      <c r="B21" s="5" t="n">
        <v>16665257</v>
      </c>
      <c r="D21" s="5" t="n">
        <v>9112607</v>
      </c>
    </row>
    <row r="22">
      <c r="A22" s="4" t="inlineStr">
        <is>
          <t>Mutual funds and exchange traded funds</t>
        </is>
      </c>
    </row>
    <row r="23">
      <c r="A23" s="3" t="inlineStr">
        <is>
          <t>Investments in equity securities</t>
        </is>
      </c>
    </row>
    <row r="24">
      <c r="A24" s="4" t="inlineStr">
        <is>
          <t>Investments in debt and equity securities, at fair value</t>
        </is>
      </c>
      <c r="B24" s="5" t="n">
        <v>2038266</v>
      </c>
      <c r="D24" s="5" t="n">
        <v>4156379</v>
      </c>
    </row>
    <row r="25">
      <c r="A25" s="3" t="inlineStr">
        <is>
          <t>Gross Unrealized</t>
        </is>
      </c>
    </row>
    <row r="26">
      <c r="A26" s="4" t="inlineStr">
        <is>
          <t>Cost</t>
        </is>
      </c>
      <c r="B26" s="5" t="n">
        <v>2094182</v>
      </c>
      <c r="D26" s="5" t="n">
        <v>4018488</v>
      </c>
    </row>
    <row r="27">
      <c r="A27" s="4" t="inlineStr">
        <is>
          <t>Gross Unrealized Gains</t>
        </is>
      </c>
      <c r="D27" s="5" t="n">
        <v>137891</v>
      </c>
    </row>
    <row r="28">
      <c r="A28" s="4" t="inlineStr">
        <is>
          <t>Gross Unrealized Losses</t>
        </is>
      </c>
      <c r="B28" s="5" t="n">
        <v>-55916</v>
      </c>
    </row>
    <row r="29">
      <c r="A29" s="4" t="inlineStr">
        <is>
          <t>Mutual funds and exchange traded funds | Level 1</t>
        </is>
      </c>
    </row>
    <row r="30">
      <c r="A30" s="3" t="inlineStr">
        <is>
          <t>Investments in equity securities</t>
        </is>
      </c>
    </row>
    <row r="31">
      <c r="A31" s="4" t="inlineStr">
        <is>
          <t>Investments in debt and equity securities, at fair value</t>
        </is>
      </c>
      <c r="B31" s="6" t="n">
        <v>2038266</v>
      </c>
      <c r="D31" s="6" t="n">
        <v>41563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Deferred tax provision (benefit)</t>
        </is>
      </c>
    </row>
    <row r="4">
      <c r="A4" s="4" t="inlineStr">
        <is>
          <t>Total income tax provision (benefit)</t>
        </is>
      </c>
      <c r="B4" s="6" t="n">
        <v>5783568</v>
      </c>
      <c r="C4" s="6" t="n">
        <v>6594837</v>
      </c>
    </row>
    <row r="5">
      <c r="A5" s="3" t="inlineStr">
        <is>
          <t>Reconciliation of income taxes based on the federal statutory rate and the effective income tax rate</t>
        </is>
      </c>
    </row>
    <row r="6">
      <c r="A6" s="4" t="inlineStr">
        <is>
          <t>U.S. statutory federal tax rate (as a percent)</t>
        </is>
      </c>
      <c r="B6" s="4" t="inlineStr">
        <is>
          <t>21.00%</t>
        </is>
      </c>
      <c r="C6" s="4" t="inlineStr">
        <is>
          <t>21.00%</t>
        </is>
      </c>
    </row>
    <row r="7">
      <c r="A7" s="4" t="inlineStr">
        <is>
          <t>State tax, net of federal tax (as a percent)</t>
        </is>
      </c>
      <c r="B7" s="4" t="inlineStr">
        <is>
          <t>3.20%</t>
        </is>
      </c>
      <c r="C7" s="4" t="inlineStr">
        <is>
          <t>5.90%</t>
        </is>
      </c>
    </row>
    <row r="8">
      <c r="A8" s="4" t="inlineStr">
        <is>
          <t>Stock options (as a percent)</t>
        </is>
      </c>
      <c r="B8" s="4" t="inlineStr">
        <is>
          <t>5.20%</t>
        </is>
      </c>
    </row>
    <row r="9">
      <c r="A9" s="4" t="inlineStr">
        <is>
          <t>Other (as a percent)</t>
        </is>
      </c>
      <c r="B9" s="4" t="inlineStr">
        <is>
          <t>1.70%</t>
        </is>
      </c>
    </row>
    <row r="10">
      <c r="A10" s="4" t="inlineStr">
        <is>
          <t>Effective tax rate (as a percent)</t>
        </is>
      </c>
      <c r="B10" s="4" t="inlineStr">
        <is>
          <t>43.20%</t>
        </is>
      </c>
      <c r="C10" s="4" t="inlineStr">
        <is>
          <t>26.9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Mar. 31, 2022</t>
        </is>
      </c>
      <c r="C1" s="2" t="inlineStr">
        <is>
          <t>Dec. 31, 2021</t>
        </is>
      </c>
    </row>
    <row r="2">
      <c r="A2" s="3" t="inlineStr">
        <is>
          <t>OTHER ACCRUED LIABILITIES</t>
        </is>
      </c>
    </row>
    <row r="3">
      <c r="A3" s="4" t="inlineStr">
        <is>
          <t>Prepayments from customers</t>
        </is>
      </c>
      <c r="B3" s="6" t="n">
        <v>2470949</v>
      </c>
      <c r="C3" s="6" t="n">
        <v>2339530</v>
      </c>
    </row>
    <row r="4">
      <c r="A4" s="4" t="inlineStr">
        <is>
          <t>Accrued property taxes</t>
        </is>
      </c>
      <c r="B4" s="5" t="n">
        <v>292741</v>
      </c>
    </row>
    <row r="5">
      <c r="A5" s="4" t="inlineStr">
        <is>
          <t>Accrued professional fees</t>
        </is>
      </c>
      <c r="B5" s="5" t="n">
        <v>290828</v>
      </c>
      <c r="C5" s="5" t="n">
        <v>185515</v>
      </c>
    </row>
    <row r="6">
      <c r="A6" s="4" t="inlineStr">
        <is>
          <t>Current portion - preferred stock repurchase</t>
        </is>
      </c>
      <c r="B6" s="5" t="n">
        <v>1058935</v>
      </c>
      <c r="C6" s="5" t="n">
        <v>1098282</v>
      </c>
    </row>
    <row r="7">
      <c r="A7" s="4" t="inlineStr">
        <is>
          <t>Other accrued expenses</t>
        </is>
      </c>
      <c r="B7" s="5" t="n">
        <v>216698</v>
      </c>
      <c r="C7" s="5" t="n">
        <v>102200</v>
      </c>
    </row>
    <row r="8">
      <c r="A8" s="4" t="inlineStr">
        <is>
          <t>Total</t>
        </is>
      </c>
      <c r="B8" s="6" t="n">
        <v>4330151</v>
      </c>
      <c r="C8" s="6" t="n">
        <v>3725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Mar. 31, 2022</t>
        </is>
      </c>
      <c r="C1" s="2" t="inlineStr">
        <is>
          <t>Dec. 31, 2021</t>
        </is>
      </c>
    </row>
    <row r="2">
      <c r="A2" s="3" t="inlineStr">
        <is>
          <t>OTHER LONG-TERM LIABILITIES</t>
        </is>
      </c>
    </row>
    <row r="3">
      <c r="A3" s="4" t="inlineStr">
        <is>
          <t>Technology Investment Agreement (TIA)</t>
        </is>
      </c>
      <c r="B3" s="6" t="n">
        <v>72005475</v>
      </c>
      <c r="C3" s="6" t="n">
        <v>68955664</v>
      </c>
    </row>
    <row r="4">
      <c r="A4" s="4" t="inlineStr">
        <is>
          <t>Stock repurchase</t>
        </is>
      </c>
      <c r="C4" s="5" t="n">
        <v>1040666</v>
      </c>
    </row>
    <row r="5">
      <c r="A5" s="4" t="inlineStr">
        <is>
          <t>Total</t>
        </is>
      </c>
      <c r="B5" s="6" t="n">
        <v>72005475</v>
      </c>
      <c r="C5" s="6" t="n">
        <v>69996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OTHER LONG-TERM LIABILITIES- Additional information (Details)</t>
        </is>
      </c>
      <c r="B1" s="2" t="inlineStr">
        <is>
          <t>3 Months Ended</t>
        </is>
      </c>
    </row>
    <row r="2">
      <c r="B2" s="2" t="inlineStr">
        <is>
          <t>Mar. 31, 2022USD ($)</t>
        </is>
      </c>
    </row>
    <row r="3">
      <c r="A3" s="3" t="inlineStr">
        <is>
          <t>OTHER LONG-TERM LIABILITIES</t>
        </is>
      </c>
    </row>
    <row r="4">
      <c r="A4" s="4" t="inlineStr">
        <is>
          <t>Final installment</t>
        </is>
      </c>
      <c r="B4" s="6" t="n">
        <v>11011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BUSINESS SEGMENT (Details) - USD ($)</t>
        </is>
      </c>
      <c r="B1" s="2" t="inlineStr">
        <is>
          <t>3 Months Ended</t>
        </is>
      </c>
    </row>
    <row r="2">
      <c r="B2" s="2" t="inlineStr">
        <is>
          <t>Mar. 31, 2022</t>
        </is>
      </c>
      <c r="C2" s="2" t="inlineStr">
        <is>
          <t>Mar. 31, 2021</t>
        </is>
      </c>
      <c r="D2" s="2" t="inlineStr">
        <is>
          <t>Dec. 31, 2021</t>
        </is>
      </c>
    </row>
    <row r="3">
      <c r="A3" s="3" t="inlineStr">
        <is>
          <t>Sales by geography</t>
        </is>
      </c>
    </row>
    <row r="4">
      <c r="A4" s="4" t="inlineStr">
        <is>
          <t>Sales, net</t>
        </is>
      </c>
      <c r="B4" s="6" t="n">
        <v>44742350</v>
      </c>
      <c r="C4" s="6" t="n">
        <v>50073725</v>
      </c>
    </row>
    <row r="5">
      <c r="A5" s="3" t="inlineStr">
        <is>
          <t>Long-lived assets</t>
        </is>
      </c>
    </row>
    <row r="6">
      <c r="A6" s="4" t="inlineStr">
        <is>
          <t>Long-lived assets</t>
        </is>
      </c>
      <c r="B6" s="5" t="n">
        <v>92197851</v>
      </c>
      <c r="D6" s="6" t="n">
        <v>87925651</v>
      </c>
    </row>
    <row r="7">
      <c r="A7" s="4" t="inlineStr">
        <is>
          <t>U.S. sales</t>
        </is>
      </c>
    </row>
    <row r="8">
      <c r="A8" s="3" t="inlineStr">
        <is>
          <t>Sales by geography</t>
        </is>
      </c>
    </row>
    <row r="9">
      <c r="A9" s="4" t="inlineStr">
        <is>
          <t>Sales, net</t>
        </is>
      </c>
      <c r="B9" s="5" t="n">
        <v>10212842</v>
      </c>
      <c r="C9" s="5" t="n">
        <v>10961191</v>
      </c>
    </row>
    <row r="10">
      <c r="A10" s="3" t="inlineStr">
        <is>
          <t>Long-lived assets</t>
        </is>
      </c>
    </row>
    <row r="11">
      <c r="A11" s="4" t="inlineStr">
        <is>
          <t>Long-lived assets</t>
        </is>
      </c>
      <c r="B11" s="5" t="n">
        <v>87678525</v>
      </c>
      <c r="D11" s="5" t="n">
        <v>83695991</v>
      </c>
    </row>
    <row r="12">
      <c r="A12" s="4" t="inlineStr">
        <is>
          <t>U.S. government</t>
        </is>
      </c>
    </row>
    <row r="13">
      <c r="A13" s="3" t="inlineStr">
        <is>
          <t>Sales by geography</t>
        </is>
      </c>
    </row>
    <row r="14">
      <c r="A14" s="4" t="inlineStr">
        <is>
          <t>Sales, net</t>
        </is>
      </c>
      <c r="B14" s="5" t="n">
        <v>15731136</v>
      </c>
      <c r="C14" s="5" t="n">
        <v>37782360</v>
      </c>
    </row>
    <row r="15">
      <c r="A15" s="4" t="inlineStr">
        <is>
          <t>North and South America (excluding U.S)</t>
        </is>
      </c>
    </row>
    <row r="16">
      <c r="A16" s="3" t="inlineStr">
        <is>
          <t>Sales by geography</t>
        </is>
      </c>
    </row>
    <row r="17">
      <c r="A17" s="4" t="inlineStr">
        <is>
          <t>Sales, net</t>
        </is>
      </c>
      <c r="B17" s="5" t="n">
        <v>11077128</v>
      </c>
      <c r="C17" s="5" t="n">
        <v>947228</v>
      </c>
    </row>
    <row r="18">
      <c r="A18" s="4" t="inlineStr">
        <is>
          <t>North and South America (excluding U.S.)</t>
        </is>
      </c>
    </row>
    <row r="19">
      <c r="A19" s="3" t="inlineStr">
        <is>
          <t>Sales by geography</t>
        </is>
      </c>
    </row>
    <row r="20">
      <c r="A20" s="4" t="inlineStr">
        <is>
          <t>Sales, net</t>
        </is>
      </c>
      <c r="B20" s="5" t="n">
        <v>11077128</v>
      </c>
      <c r="C20" s="5" t="n">
        <v>947228</v>
      </c>
    </row>
    <row r="21">
      <c r="A21" s="4" t="inlineStr">
        <is>
          <t>Other international sales</t>
        </is>
      </c>
    </row>
    <row r="22">
      <c r="A22" s="3" t="inlineStr">
        <is>
          <t>Sales by geography</t>
        </is>
      </c>
    </row>
    <row r="23">
      <c r="A23" s="4" t="inlineStr">
        <is>
          <t>Sales, net</t>
        </is>
      </c>
      <c r="B23" s="5" t="n">
        <v>7721244</v>
      </c>
      <c r="C23" s="6" t="n">
        <v>382946</v>
      </c>
    </row>
    <row r="24">
      <c r="A24" s="4" t="inlineStr">
        <is>
          <t>International</t>
        </is>
      </c>
    </row>
    <row r="25">
      <c r="A25" s="3" t="inlineStr">
        <is>
          <t>Long-lived assets</t>
        </is>
      </c>
    </row>
    <row r="26">
      <c r="A26" s="4" t="inlineStr">
        <is>
          <t>Long-lived assets</t>
        </is>
      </c>
      <c r="B26" s="6" t="n">
        <v>4519326</v>
      </c>
      <c r="D26" s="6" t="n">
        <v>42296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6"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IVIDENDS (Details)</t>
        </is>
      </c>
      <c r="B1" s="2" t="inlineStr">
        <is>
          <t>May 06, 2022USD ($)stockholder</t>
        </is>
      </c>
      <c r="C1" s="2" t="inlineStr">
        <is>
          <t>Apr. 30, 2022USD ($)</t>
        </is>
      </c>
      <c r="D1" s="2" t="inlineStr">
        <is>
          <t>Jan. 31, 2022USD ($)</t>
        </is>
      </c>
      <c r="E1" s="2" t="inlineStr">
        <is>
          <t>Oct. 31, 2021USD ($)</t>
        </is>
      </c>
      <c r="F1" s="2" t="inlineStr">
        <is>
          <t>Jun. 30, 2021USD ($)</t>
        </is>
      </c>
      <c r="G1" s="2" t="inlineStr">
        <is>
          <t>Apr. 30, 2021USD ($)</t>
        </is>
      </c>
      <c r="H1" s="2" t="inlineStr">
        <is>
          <t>Jan. 31, 2021USD ($)</t>
        </is>
      </c>
      <c r="I1" s="2" t="inlineStr">
        <is>
          <t>Mar. 31, 2022USD ($)</t>
        </is>
      </c>
      <c r="J1" s="2" t="inlineStr">
        <is>
          <t>Mar. 31, 2021USD ($)</t>
        </is>
      </c>
    </row>
    <row r="2">
      <c r="A2" s="3" t="inlineStr">
        <is>
          <t>Dividends</t>
        </is>
      </c>
    </row>
    <row r="3">
      <c r="A3" s="4" t="inlineStr">
        <is>
          <t>Cumulative annual payments</t>
        </is>
      </c>
      <c r="F3" s="6" t="n">
        <v>5056945</v>
      </c>
    </row>
    <row r="4">
      <c r="A4" s="4" t="inlineStr">
        <is>
          <t>Dividends paid</t>
        </is>
      </c>
      <c r="I4" s="6" t="n">
        <v>1417937</v>
      </c>
      <c r="J4" s="6" t="n">
        <v>39050</v>
      </c>
    </row>
    <row r="5">
      <c r="A5" s="4" t="inlineStr">
        <is>
          <t>Number of entitled shareholders | stockholder</t>
        </is>
      </c>
      <c r="B5" s="5" t="n">
        <v>90</v>
      </c>
    </row>
    <row r="6">
      <c r="A6" s="4" t="inlineStr">
        <is>
          <t>Contingent liability former shareholders</t>
        </is>
      </c>
      <c r="B6" s="6" t="n">
        <v>1400000</v>
      </c>
    </row>
    <row r="7">
      <c r="A7" s="4" t="inlineStr">
        <is>
          <t>Series II, Class B</t>
        </is>
      </c>
    </row>
    <row r="8">
      <c r="A8" s="3" t="inlineStr">
        <is>
          <t>Dividends</t>
        </is>
      </c>
    </row>
    <row r="9">
      <c r="A9" s="4" t="inlineStr">
        <is>
          <t>Cumulative annual payments</t>
        </is>
      </c>
      <c r="C9" s="6" t="n">
        <v>39050</v>
      </c>
      <c r="D9" s="6" t="n">
        <v>39050</v>
      </c>
      <c r="E9" s="6" t="n">
        <v>39050</v>
      </c>
      <c r="G9" s="6" t="n">
        <v>39050</v>
      </c>
      <c r="H9" s="6" t="n">
        <v>39050</v>
      </c>
    </row>
    <row r="10">
      <c r="A10" s="4" t="inlineStr">
        <is>
          <t>Series III, Class B</t>
        </is>
      </c>
    </row>
    <row r="11">
      <c r="A11" s="3" t="inlineStr">
        <is>
          <t>Dividends</t>
        </is>
      </c>
    </row>
    <row r="12">
      <c r="A12" s="4" t="inlineStr">
        <is>
          <t>Cumulative annual payments</t>
        </is>
      </c>
      <c r="C12" s="6" t="n">
        <v>19061</v>
      </c>
      <c r="D12" s="6" t="n">
        <v>39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1" customWidth="1" min="2" max="2"/>
    <col width="21" customWidth="1" min="3" max="3"/>
    <col width="15" customWidth="1" min="4" max="4"/>
    <col width="21" customWidth="1" min="5" max="5"/>
  </cols>
  <sheetData>
    <row r="1">
      <c r="A1" s="1" t="inlineStr">
        <is>
          <t>EXCHANGE OF COMMON STOCK FOR PREFERRED STOCK (Details)</t>
        </is>
      </c>
      <c r="B1" s="2" t="inlineStr">
        <is>
          <t>1 Months Ended</t>
        </is>
      </c>
      <c r="D1" s="2" t="inlineStr">
        <is>
          <t>3 Months Ended</t>
        </is>
      </c>
      <c r="E1" s="2" t="inlineStr">
        <is>
          <t>12 Months Ended</t>
        </is>
      </c>
    </row>
    <row r="2">
      <c r="B2" s="2" t="inlineStr">
        <is>
          <t>Feb. 28, 2022USD ($)</t>
        </is>
      </c>
      <c r="C2" s="2" t="inlineStr">
        <is>
          <t>Feb. 28, 2021USD ($)</t>
        </is>
      </c>
      <c r="D2" s="2" t="inlineStr">
        <is>
          <t>Mar. 31, 2022</t>
        </is>
      </c>
      <c r="E2" s="2" t="inlineStr">
        <is>
          <t>Dec. 31, 2020USD ($)</t>
        </is>
      </c>
    </row>
    <row r="3">
      <c r="A3" s="3" t="inlineStr">
        <is>
          <t>EXCHANGE OF COMMON STOCK FOR PREFERRED STOCK</t>
        </is>
      </c>
    </row>
    <row r="4">
      <c r="A4" s="4" t="inlineStr">
        <is>
          <t>Aggregate cash consideration</t>
        </is>
      </c>
      <c r="E4" s="6" t="n">
        <v>3786000</v>
      </c>
    </row>
    <row r="5">
      <c r="A5" s="4" t="inlineStr">
        <is>
          <t>Payment for repurchase of stock</t>
        </is>
      </c>
      <c r="E5" s="6" t="n">
        <v>482670</v>
      </c>
    </row>
    <row r="6">
      <c r="A6" s="4" t="inlineStr">
        <is>
          <t>Cash consideration payment period</t>
        </is>
      </c>
      <c r="D6" s="4" t="inlineStr">
        <is>
          <t>3 years</t>
        </is>
      </c>
    </row>
    <row r="7">
      <c r="A7" s="4" t="inlineStr">
        <is>
          <t>Number of installments</t>
        </is>
      </c>
      <c r="B7" s="5" t="n">
        <v>3</v>
      </c>
      <c r="C7" s="5" t="n">
        <v>3</v>
      </c>
    </row>
    <row r="8">
      <c r="A8" s="4" t="inlineStr">
        <is>
          <t>Cash Consideration on Repurchase of Shares</t>
        </is>
      </c>
      <c r="B8" s="6" t="n">
        <v>1101110</v>
      </c>
      <c r="C8" s="6" t="n">
        <v>11011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5" customWidth="1" min="2" max="2"/>
    <col width="21" customWidth="1" min="3" max="3"/>
  </cols>
  <sheetData>
    <row r="1">
      <c r="A1" s="1" t="inlineStr">
        <is>
          <t>STOCK OPTIONS (Details)</t>
        </is>
      </c>
      <c r="B1" s="2" t="inlineStr">
        <is>
          <t>3 Months Ended</t>
        </is>
      </c>
    </row>
    <row r="2">
      <c r="B2" s="2" t="inlineStr">
        <is>
          <t>Mar. 31, 2022USD ($)directorshares</t>
        </is>
      </c>
      <c r="C2" s="2" t="inlineStr">
        <is>
          <t>Mar. 31, 2021USD ($)</t>
        </is>
      </c>
    </row>
    <row r="3">
      <c r="A3" s="3" t="inlineStr">
        <is>
          <t>STOCK OPTIONS.</t>
        </is>
      </c>
    </row>
    <row r="4">
      <c r="A4" s="4" t="inlineStr">
        <is>
          <t>Number of directors | director</t>
        </is>
      </c>
      <c r="B4" s="5" t="n">
        <v>1</v>
      </c>
    </row>
    <row r="5">
      <c r="A5" s="3" t="inlineStr">
        <is>
          <t>Number of options</t>
        </is>
      </c>
    </row>
    <row r="6">
      <c r="A6" s="4" t="inlineStr">
        <is>
          <t>Stock Option Exercises (in shares) | shares</t>
        </is>
      </c>
      <c r="B6" s="5" t="n">
        <v>10000</v>
      </c>
    </row>
    <row r="7">
      <c r="A7" s="3" t="inlineStr">
        <is>
          <t>Weighted-Average Exercise Price</t>
        </is>
      </c>
    </row>
    <row r="8">
      <c r="A8" s="4" t="inlineStr">
        <is>
          <t>Proceeds from Stock Options Exercised | $</t>
        </is>
      </c>
      <c r="B8" s="6" t="n">
        <v>10500</v>
      </c>
      <c r="C8" s="6" t="n">
        <v>43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43" customWidth="1" min="2" max="2"/>
    <col width="44" customWidth="1" min="3" max="3"/>
    <col width="36" customWidth="1" min="4" max="4"/>
    <col width="27" customWidth="1" min="5" max="5"/>
    <col width="24" customWidth="1" min="6" max="6"/>
    <col width="14" customWidth="1" min="7" max="7"/>
  </cols>
  <sheetData>
    <row r="1">
      <c r="A1" s="1" t="inlineStr">
        <is>
          <t>CONDENSED STATEMENTS OF CHANGES IN STOCKHOLDERS' EQUITY - USD ($)</t>
        </is>
      </c>
      <c r="B1" s="2" t="inlineStr">
        <is>
          <t>Preferred Stock [Member]Series II, Class B</t>
        </is>
      </c>
      <c r="C1" s="2" t="inlineStr">
        <is>
          <t>Preferred Stock [Member]Series III, Class B</t>
        </is>
      </c>
      <c r="D1" s="2" t="inlineStr">
        <is>
          <t>Additional Paid-in Capital [Member]</t>
        </is>
      </c>
      <c r="E1" s="2" t="inlineStr">
        <is>
          <t>Retained Earnings [Member]</t>
        </is>
      </c>
      <c r="F1" s="2" t="inlineStr">
        <is>
          <t>Treasury Stock [Member]</t>
        </is>
      </c>
      <c r="G1" s="2" t="inlineStr">
        <is>
          <t>Total</t>
        </is>
      </c>
    </row>
    <row r="2">
      <c r="A2" s="4" t="inlineStr">
        <is>
          <t>Balance at Dec. 31, 2020</t>
        </is>
      </c>
      <c r="B2" s="6" t="n">
        <v>156200</v>
      </c>
      <c r="C2" s="6" t="n">
        <v>106745</v>
      </c>
      <c r="D2" s="6" t="n">
        <v>59285401</v>
      </c>
      <c r="E2" s="6" t="n">
        <v>-9668221</v>
      </c>
      <c r="G2" s="6" t="n">
        <v>49880125</v>
      </c>
    </row>
    <row r="3">
      <c r="A3" s="3" t="inlineStr">
        <is>
          <t>Increase (Decrease) in Stockholders' Equity</t>
        </is>
      </c>
    </row>
    <row r="4">
      <c r="A4" s="4" t="inlineStr">
        <is>
          <t>Exchange of Preferred Stock for Common Stock</t>
        </is>
      </c>
      <c r="C4" s="5" t="n">
        <v>-5000</v>
      </c>
      <c r="D4" s="5" t="n">
        <v>5000</v>
      </c>
    </row>
    <row r="5">
      <c r="A5" s="4" t="inlineStr">
        <is>
          <t>Stock Option Exercises</t>
        </is>
      </c>
      <c r="D5" s="5" t="n">
        <v>43350</v>
      </c>
      <c r="G5" s="5" t="n">
        <v>43350</v>
      </c>
    </row>
    <row r="6">
      <c r="A6" s="4" t="inlineStr">
        <is>
          <t>Dividends</t>
        </is>
      </c>
      <c r="D6" s="5" t="n">
        <v>-39050</v>
      </c>
      <c r="G6" s="5" t="n">
        <v>-39050</v>
      </c>
    </row>
    <row r="7">
      <c r="A7" s="4" t="inlineStr">
        <is>
          <t>Net income</t>
        </is>
      </c>
      <c r="E7" s="5" t="n">
        <v>17955884</v>
      </c>
      <c r="G7" s="5" t="n">
        <v>17955884</v>
      </c>
    </row>
    <row r="8">
      <c r="A8" s="4" t="inlineStr">
        <is>
          <t>Balance at Mar. 31, 2021</t>
        </is>
      </c>
      <c r="B8" s="5" t="n">
        <v>156200</v>
      </c>
      <c r="C8" s="5" t="n">
        <v>101745</v>
      </c>
      <c r="D8" s="5" t="n">
        <v>59294701</v>
      </c>
      <c r="E8" s="5" t="n">
        <v>8287663</v>
      </c>
      <c r="G8" s="5" t="n">
        <v>67840309</v>
      </c>
    </row>
    <row r="9">
      <c r="A9" s="4" t="inlineStr">
        <is>
          <t>Balance at Dec. 31, 2021</t>
        </is>
      </c>
      <c r="B9" s="5" t="n">
        <v>156200</v>
      </c>
      <c r="C9" s="5" t="n">
        <v>76245</v>
      </c>
      <c r="D9" s="5" t="n">
        <v>63024888</v>
      </c>
      <c r="E9" s="5" t="n">
        <v>41182429</v>
      </c>
      <c r="F9" s="6" t="n">
        <v>-5270501</v>
      </c>
      <c r="G9" s="5" t="n">
        <v>99169261</v>
      </c>
    </row>
    <row r="10">
      <c r="A10" s="3" t="inlineStr">
        <is>
          <t>Increase (Decrease) in Stockholders' Equity</t>
        </is>
      </c>
    </row>
    <row r="11">
      <c r="A11" s="4" t="inlineStr">
        <is>
          <t>Stock Option Exercises</t>
        </is>
      </c>
      <c r="D11" s="5" t="n">
        <v>10500</v>
      </c>
      <c r="G11" s="6" t="n">
        <v>10500</v>
      </c>
    </row>
    <row r="12">
      <c r="A12" s="4" t="inlineStr">
        <is>
          <t>Stock Option Exercises (in shares)</t>
        </is>
      </c>
      <c r="G12" s="5" t="n">
        <v>10000</v>
      </c>
    </row>
    <row r="13">
      <c r="A13" s="4" t="inlineStr">
        <is>
          <t>Dividends</t>
        </is>
      </c>
      <c r="E13" s="5" t="n">
        <v>-58111</v>
      </c>
      <c r="G13" s="6" t="n">
        <v>-58111</v>
      </c>
    </row>
    <row r="14">
      <c r="A14" s="4" t="inlineStr">
        <is>
          <t>Stock option compensation</t>
        </is>
      </c>
      <c r="D14" s="5" t="n">
        <v>1132078</v>
      </c>
      <c r="G14" s="5" t="n">
        <v>1132078</v>
      </c>
    </row>
    <row r="15">
      <c r="A15" s="4" t="inlineStr">
        <is>
          <t>Repurchase of common stock, at cost</t>
        </is>
      </c>
      <c r="F15" s="5" t="n">
        <v>-2547724</v>
      </c>
      <c r="G15" s="5" t="n">
        <v>-2547724</v>
      </c>
    </row>
    <row r="16">
      <c r="A16" s="4" t="inlineStr">
        <is>
          <t>Net income</t>
        </is>
      </c>
      <c r="E16" s="5" t="n">
        <v>7616455</v>
      </c>
      <c r="G16" s="5" t="n">
        <v>7616455</v>
      </c>
    </row>
    <row r="17">
      <c r="A17" s="4" t="inlineStr">
        <is>
          <t>Balance at Mar. 31, 2022</t>
        </is>
      </c>
      <c r="B17" s="6" t="n">
        <v>156200</v>
      </c>
      <c r="C17" s="6" t="n">
        <v>76245</v>
      </c>
      <c r="D17" s="6" t="n">
        <v>64167466</v>
      </c>
      <c r="E17" s="6" t="n">
        <v>48740773</v>
      </c>
      <c r="F17" s="6" t="n">
        <v>-7818225</v>
      </c>
      <c r="G17" s="6" t="n">
        <v>1053224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PAYCHECK PROTECTION PROGRAM LOAN (Details) - USD ($)</t>
        </is>
      </c>
      <c r="B1" s="2" t="inlineStr">
        <is>
          <t>May 13, 2021</t>
        </is>
      </c>
      <c r="C1" s="2" t="inlineStr">
        <is>
          <t>Apr. 17, 2020</t>
        </is>
      </c>
    </row>
    <row r="2">
      <c r="A2" s="3" t="inlineStr">
        <is>
          <t>Debt Instrument [Line Items]</t>
        </is>
      </c>
    </row>
    <row r="3">
      <c r="A3" s="4" t="inlineStr">
        <is>
          <t>Loan amount forgiveness, CARES Act</t>
        </is>
      </c>
      <c r="B3" s="6" t="n">
        <v>1377652</v>
      </c>
    </row>
    <row r="4">
      <c r="A4" s="4" t="inlineStr">
        <is>
          <t>Promissory note | Paycheck Protection Program Loan</t>
        </is>
      </c>
    </row>
    <row r="5">
      <c r="A5" s="3" t="inlineStr">
        <is>
          <t>Debt Instrument [Line Items]</t>
        </is>
      </c>
    </row>
    <row r="6">
      <c r="A6" s="4" t="inlineStr">
        <is>
          <t>Principal amount</t>
        </is>
      </c>
      <c r="C6" s="6" t="n">
        <v>1363000</v>
      </c>
    </row>
    <row r="7">
      <c r="A7" s="4" t="inlineStr">
        <is>
          <t>Interest rate (as a percent)</t>
        </is>
      </c>
      <c r="C7"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21" customWidth="1" min="3" max="3"/>
  </cols>
  <sheetData>
    <row r="1">
      <c r="A1" s="1" t="inlineStr">
        <is>
          <t>TECHNOLOGY INVESTMENT AGREEMENT (Details) $ in Millions</t>
        </is>
      </c>
      <c r="B1" s="2" t="inlineStr">
        <is>
          <t>Jul. 01, 2020</t>
        </is>
      </c>
      <c r="C1" s="2" t="inlineStr">
        <is>
          <t>Mar. 31, 2022USD ($)</t>
        </is>
      </c>
    </row>
    <row r="2">
      <c r="A2" s="3" t="inlineStr">
        <is>
          <t>TECHNOLOGY INVESTMENT AGREEMENT</t>
        </is>
      </c>
    </row>
    <row r="3">
      <c r="A3" s="4" t="inlineStr">
        <is>
          <t>Technology investment agreement term</t>
        </is>
      </c>
      <c r="B3" s="4" t="inlineStr">
        <is>
          <t>10 years</t>
        </is>
      </c>
    </row>
    <row r="4">
      <c r="A4" s="4" t="inlineStr">
        <is>
          <t>Purchase of automated assembly and auxiliary equipment</t>
        </is>
      </c>
      <c r="C4" s="8" t="n">
        <v>46.4</v>
      </c>
    </row>
    <row r="5">
      <c r="A5" s="4" t="inlineStr">
        <is>
          <t>Area of land for existing properties</t>
        </is>
      </c>
      <c r="C5" s="5" t="n">
        <v>27800</v>
      </c>
    </row>
    <row r="6">
      <c r="A6" s="4" t="inlineStr">
        <is>
          <t>Area of land for new warehouse</t>
        </is>
      </c>
      <c r="C6" s="5" t="n">
        <v>55000</v>
      </c>
    </row>
    <row r="7">
      <c r="A7" s="4" t="inlineStr">
        <is>
          <t>Estimated cost of the controlled environment within existing properties</t>
        </is>
      </c>
      <c r="C7" s="8" t="n">
        <v>6.7</v>
      </c>
    </row>
    <row r="8">
      <c r="A8" s="4" t="inlineStr">
        <is>
          <t>Increase cost of controlled environment within manufacturing equipment</t>
        </is>
      </c>
      <c r="C8" s="9" t="n">
        <v>5.9</v>
      </c>
    </row>
    <row r="9">
      <c r="A9" s="4" t="inlineStr">
        <is>
          <t>Estimated cost of the construction of the new warehouse</t>
        </is>
      </c>
      <c r="C9" s="9" t="n">
        <v>17.5</v>
      </c>
    </row>
    <row r="10">
      <c r="A10" s="4" t="inlineStr">
        <is>
          <t>Estimated cost of additional controlled environment space</t>
        </is>
      </c>
      <c r="C10" s="8" t="n">
        <v>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 REPURCHASE PLAN (Details) - USD ($) $ in Millions</t>
        </is>
      </c>
      <c r="B1" s="2" t="inlineStr">
        <is>
          <t>Jun. 04, 2021</t>
        </is>
      </c>
      <c r="C1" s="2" t="inlineStr">
        <is>
          <t>Mar. 31, 2022</t>
        </is>
      </c>
    </row>
    <row r="2">
      <c r="A2" s="3" t="inlineStr">
        <is>
          <t>Obligation with Joint and Several Liability Arrangement [Line Items]</t>
        </is>
      </c>
    </row>
    <row r="3">
      <c r="A3" s="4" t="inlineStr">
        <is>
          <t>Proceeds from sale of common stock</t>
        </is>
      </c>
      <c r="C3" s="8" t="n">
        <v>2.5</v>
      </c>
    </row>
    <row r="4">
      <c r="A4" s="4" t="inlineStr">
        <is>
          <t>Repurchase Plan</t>
        </is>
      </c>
    </row>
    <row r="5">
      <c r="A5" s="3" t="inlineStr">
        <is>
          <t>Obligation with Joint and Several Liability Arrangement [Line Items]</t>
        </is>
      </c>
    </row>
    <row r="6">
      <c r="A6" s="4" t="inlineStr">
        <is>
          <t>Value of shares under repurchase plans</t>
        </is>
      </c>
      <c r="B6" s="6" t="n">
        <v>10</v>
      </c>
    </row>
    <row r="7">
      <c r="A7" s="4" t="inlineStr">
        <is>
          <t>Shares issued (in shares)</t>
        </is>
      </c>
      <c r="B7" s="5" t="n">
        <v>1087145</v>
      </c>
      <c r="C7" s="5" t="n">
        <v>499807</v>
      </c>
    </row>
    <row r="8">
      <c r="A8" s="4" t="inlineStr">
        <is>
          <t>Proceeds from sale of common stock</t>
        </is>
      </c>
      <c r="B8" s="8"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616455</v>
      </c>
      <c r="C4" s="6" t="n">
        <v>17955884</v>
      </c>
    </row>
    <row r="5">
      <c r="A5" s="3" t="inlineStr">
        <is>
          <t>Adjustments to reconcile net income to net cash provided by operating activities:</t>
        </is>
      </c>
    </row>
    <row r="6">
      <c r="A6" s="4" t="inlineStr">
        <is>
          <t>Depreciation and amortization</t>
        </is>
      </c>
      <c r="B6" s="5" t="n">
        <v>696846</v>
      </c>
      <c r="C6" s="5" t="n">
        <v>210683</v>
      </c>
    </row>
    <row r="7">
      <c r="A7" s="4" t="inlineStr">
        <is>
          <t>Net unrealized gain on investments</t>
        </is>
      </c>
      <c r="B7" s="5" t="n">
        <v>-3331109</v>
      </c>
      <c r="C7" s="5" t="n">
        <v>-1103972</v>
      </c>
    </row>
    <row r="8">
      <c r="A8" s="4" t="inlineStr">
        <is>
          <t>Realized loss on investments</t>
        </is>
      </c>
      <c r="B8" s="5" t="n">
        <v>38378</v>
      </c>
    </row>
    <row r="9">
      <c r="A9" s="4" t="inlineStr">
        <is>
          <t>Accreted interest</t>
        </is>
      </c>
      <c r="B9" s="5" t="n">
        <v>21097</v>
      </c>
      <c r="C9" s="5" t="n">
        <v>32277</v>
      </c>
    </row>
    <row r="10">
      <c r="A10" s="4" t="inlineStr">
        <is>
          <t>Deferred taxes</t>
        </is>
      </c>
      <c r="B10" s="5" t="n">
        <v>5071519</v>
      </c>
      <c r="C10" s="5" t="n">
        <v>-1738795</v>
      </c>
    </row>
    <row r="11">
      <c r="A11" s="4" t="inlineStr">
        <is>
          <t>Provision for doubtful accounts</t>
        </is>
      </c>
      <c r="C11" s="5" t="n">
        <v>150000</v>
      </c>
    </row>
    <row r="12">
      <c r="A12" s="4" t="inlineStr">
        <is>
          <t>Share-based compensation</t>
        </is>
      </c>
      <c r="B12" s="5" t="n">
        <v>1132078</v>
      </c>
    </row>
    <row r="13">
      <c r="A13" s="3" t="inlineStr">
        <is>
          <t>(Increase) decrease in operating assets:</t>
        </is>
      </c>
    </row>
    <row r="14">
      <c r="A14" s="4" t="inlineStr">
        <is>
          <t>Accounts receivable</t>
        </is>
      </c>
      <c r="B14" s="5" t="n">
        <v>15332107</v>
      </c>
      <c r="C14" s="5" t="n">
        <v>-7904815</v>
      </c>
    </row>
    <row r="15">
      <c r="A15" s="4" t="inlineStr">
        <is>
          <t>Inventories</t>
        </is>
      </c>
      <c r="B15" s="5" t="n">
        <v>1732909</v>
      </c>
      <c r="C15" s="5" t="n">
        <v>1288595</v>
      </c>
    </row>
    <row r="16">
      <c r="A16" s="4" t="inlineStr">
        <is>
          <t>Other current assets</t>
        </is>
      </c>
      <c r="B16" s="5" t="n">
        <v>-57627</v>
      </c>
      <c r="C16" s="5" t="n">
        <v>-129173</v>
      </c>
    </row>
    <row r="17">
      <c r="A17" s="4" t="inlineStr">
        <is>
          <t>Other assets</t>
        </is>
      </c>
      <c r="C17" s="5" t="n">
        <v>12844</v>
      </c>
    </row>
    <row r="18">
      <c r="A18" s="3" t="inlineStr">
        <is>
          <t>Increase (decrease) in operating liabilities:</t>
        </is>
      </c>
    </row>
    <row r="19">
      <c r="A19" s="4" t="inlineStr">
        <is>
          <t>Accounts payable</t>
        </is>
      </c>
      <c r="B19" s="5" t="n">
        <v>-7113028</v>
      </c>
      <c r="C19" s="5" t="n">
        <v>-1952858</v>
      </c>
    </row>
    <row r="20">
      <c r="A20" s="4" t="inlineStr">
        <is>
          <t>Accrued liabilities</t>
        </is>
      </c>
      <c r="B20" s="5" t="n">
        <v>-439435</v>
      </c>
      <c r="C20" s="5" t="n">
        <v>1433224</v>
      </c>
    </row>
    <row r="21">
      <c r="A21" s="4" t="inlineStr">
        <is>
          <t>Income taxes payable</t>
        </is>
      </c>
      <c r="B21" s="5" t="n">
        <v>714326</v>
      </c>
      <c r="C21" s="5" t="n">
        <v>8333638</v>
      </c>
    </row>
    <row r="22">
      <c r="A22" s="4" t="inlineStr">
        <is>
          <t>Net cash provided by operating activities</t>
        </is>
      </c>
      <c r="B22" s="5" t="n">
        <v>21414516</v>
      </c>
      <c r="C22" s="5" t="n">
        <v>16587532</v>
      </c>
    </row>
    <row r="23">
      <c r="A23" s="3" t="inlineStr">
        <is>
          <t>Cash flows from investing activities</t>
        </is>
      </c>
    </row>
    <row r="24">
      <c r="A24" s="4" t="inlineStr">
        <is>
          <t>Purchase of property, plant, and equipment</t>
        </is>
      </c>
      <c r="B24" s="5" t="n">
        <v>-4969045</v>
      </c>
      <c r="C24" s="5" t="n">
        <v>-12611028</v>
      </c>
    </row>
    <row r="25">
      <c r="A25" s="4" t="inlineStr">
        <is>
          <t>Purchase of debt and equity securities</t>
        </is>
      </c>
      <c r="B25" s="5" t="n">
        <v>-4066575</v>
      </c>
      <c r="C25" s="5" t="n">
        <v>-4578082</v>
      </c>
    </row>
    <row r="26">
      <c r="A26" s="4" t="inlineStr">
        <is>
          <t>Proceeds from the sales of debt and equity securities</t>
        </is>
      </c>
      <c r="B26" s="5" t="n">
        <v>1924769</v>
      </c>
    </row>
    <row r="27">
      <c r="A27" s="4" t="inlineStr">
        <is>
          <t>Net cash used by investing activities</t>
        </is>
      </c>
      <c r="B27" s="5" t="n">
        <v>-7110851</v>
      </c>
      <c r="C27" s="5" t="n">
        <v>-17189110</v>
      </c>
    </row>
    <row r="28">
      <c r="A28" s="3" t="inlineStr">
        <is>
          <t>Cash flows from financing activities</t>
        </is>
      </c>
    </row>
    <row r="29">
      <c r="A29" s="4" t="inlineStr">
        <is>
          <t>Repayments of long-term debt</t>
        </is>
      </c>
      <c r="B29" s="5" t="n">
        <v>-71252</v>
      </c>
      <c r="C29" s="5" t="n">
        <v>-68128</v>
      </c>
    </row>
    <row r="30">
      <c r="A30" s="4" t="inlineStr">
        <is>
          <t>Proceeds from Technology Investment Agreement (TIA)</t>
        </is>
      </c>
      <c r="B30" s="5" t="n">
        <v>3431899</v>
      </c>
      <c r="C30" s="5" t="n">
        <v>15235812</v>
      </c>
    </row>
    <row r="31">
      <c r="A31" s="4" t="inlineStr">
        <is>
          <t>Proceeds from the exercise of stock options</t>
        </is>
      </c>
      <c r="B31" s="5" t="n">
        <v>10500</v>
      </c>
      <c r="C31" s="5" t="n">
        <v>43350</v>
      </c>
    </row>
    <row r="32">
      <c r="A32" s="4" t="inlineStr">
        <is>
          <t>Payment of preferred stock redemption price payable</t>
        </is>
      </c>
      <c r="C32" s="5" t="n">
        <v>-101250</v>
      </c>
    </row>
    <row r="33">
      <c r="A33" s="4" t="inlineStr">
        <is>
          <t>Payment of preferred stock repurchase payable</t>
        </is>
      </c>
      <c r="B33" s="5" t="n">
        <v>-1101110</v>
      </c>
      <c r="C33" s="5" t="n">
        <v>-1101110</v>
      </c>
    </row>
    <row r="34">
      <c r="A34" s="4" t="inlineStr">
        <is>
          <t>Payment of preferred stock dividends</t>
        </is>
      </c>
      <c r="B34" s="5" t="n">
        <v>-78545</v>
      </c>
      <c r="C34" s="5" t="n">
        <v>-49091</v>
      </c>
    </row>
    <row r="35">
      <c r="A35" s="4" t="inlineStr">
        <is>
          <t>Repurchase of common stock</t>
        </is>
      </c>
      <c r="B35" s="5" t="n">
        <v>-2547724</v>
      </c>
    </row>
    <row r="36">
      <c r="A36" s="4" t="inlineStr">
        <is>
          <t>Net cash provided (used) by financing activities</t>
        </is>
      </c>
      <c r="B36" s="5" t="n">
        <v>-356232</v>
      </c>
      <c r="C36" s="5" t="n">
        <v>13959583</v>
      </c>
    </row>
    <row r="37">
      <c r="A37" s="4" t="inlineStr">
        <is>
          <t>Net increase in cash and cash equivalents</t>
        </is>
      </c>
      <c r="B37" s="5" t="n">
        <v>13947433</v>
      </c>
      <c r="C37" s="5" t="n">
        <v>13358005</v>
      </c>
    </row>
    <row r="38">
      <c r="A38" s="3" t="inlineStr">
        <is>
          <t>Cash and cash equivalents at:</t>
        </is>
      </c>
    </row>
    <row r="39">
      <c r="A39" s="4" t="inlineStr">
        <is>
          <t>Beginning of period</t>
        </is>
      </c>
      <c r="B39" s="5" t="n">
        <v>29162913</v>
      </c>
      <c r="C39" s="5" t="n">
        <v>17566682</v>
      </c>
    </row>
    <row r="40">
      <c r="A40" s="4" t="inlineStr">
        <is>
          <t>End of period</t>
        </is>
      </c>
      <c r="B40" s="5" t="n">
        <v>43110346</v>
      </c>
      <c r="C40" s="5" t="n">
        <v>30924687</v>
      </c>
    </row>
    <row r="41">
      <c r="A41" s="3" t="inlineStr">
        <is>
          <t>Supplemental schedule of cash flow information:</t>
        </is>
      </c>
    </row>
    <row r="42">
      <c r="A42" s="4" t="inlineStr">
        <is>
          <t>Interest paid</t>
        </is>
      </c>
      <c r="B42" s="5" t="n">
        <v>26009</v>
      </c>
      <c r="C42" s="5" t="n">
        <v>32818</v>
      </c>
    </row>
    <row r="43">
      <c r="A43" s="3" t="inlineStr">
        <is>
          <t>Supplemental schedule of noncash investing and financing activities:</t>
        </is>
      </c>
    </row>
    <row r="44">
      <c r="A44" s="4" t="inlineStr">
        <is>
          <t>Preferred dividends declared, not paid</t>
        </is>
      </c>
      <c r="B44" s="5" t="n">
        <v>1417937</v>
      </c>
      <c r="C44" s="5" t="n">
        <v>39050</v>
      </c>
    </row>
    <row r="45">
      <c r="A45" s="4" t="inlineStr">
        <is>
          <t>Conversion of preferred stock to common stock</t>
        </is>
      </c>
      <c r="C45" s="5" t="n">
        <v>5000</v>
      </c>
    </row>
    <row r="46">
      <c r="A46" s="4" t="inlineStr">
        <is>
          <t>Amounts receivable under Technology Investment Agreement (TIA)</t>
        </is>
      </c>
      <c r="B46" s="5" t="n">
        <v>5542048</v>
      </c>
      <c r="C46" s="5" t="n">
        <v>5477603</v>
      </c>
    </row>
    <row r="47">
      <c r="A47" s="4" t="inlineStr">
        <is>
          <t>Preferred stock repurchase payable</t>
        </is>
      </c>
      <c r="B47" s="6" t="n">
        <v>1058935</v>
      </c>
      <c r="C47" s="6" t="n">
        <v>1098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OF THE COMPANY AND BASIS OF PRESENTATION</t>
        </is>
      </c>
      <c r="B1" s="2" t="inlineStr">
        <is>
          <t>3 Months Ended</t>
        </is>
      </c>
    </row>
    <row r="2">
      <c r="B2" s="2" t="inlineStr">
        <is>
          <t>Mar. 31, 2022</t>
        </is>
      </c>
    </row>
    <row r="3">
      <c r="A3" s="3" t="inlineStr">
        <is>
          <t>BUSINESS OF THE COMPANY AND BASIS OF PRESENTATION</t>
        </is>
      </c>
    </row>
    <row r="4">
      <c r="A4" s="4" t="inlineStr">
        <is>
          <t>BUSINESS OF THE COMPANY AND BASIS OF PRESENTATION</t>
        </is>
      </c>
      <c r="B4" s="4" t="inlineStr">
        <is>
          <t xml:space="preserve">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 ® ® ® ® ® Basis of presentation The accompanying condensed financial statements are unaudited and, in the opinion of Management, reflect all adjustments that are necessary for a fair presentation of the financial position and results of operations for the periods presented. All such adjustments are of a normal and recurring nature. The results of operations for the periods presented are not necessarily indicative of the results to be expected for the entire year. The unaudited condensed financial statements should be read in conjunction with the financial statement disclosures contained in the Company’s audited financial statements incorporated into its Form 10-K filed on March 31, 2022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352,217 as of both March 31, 2022 and December 31, 2021.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nsignificant. Receivable from Technology Investment Agreement (TIA) The amounts set forth as Receivable from Technology Investment Agreement (TIA) represent amounts receivable under a contractual agreement under the TIA. The amounts may represent advance requests or reimbursement requests for expenditures the Company makes or has made under its obligations with the federal government. For further explanation, please refer to Note 15 – Technology Investment Agreeme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 Investments in debt and equity securities The Company holds high-grade exchange-traded and closed-end funds (ETFs), mutual funds, equity securities, and debt securities as investments. These assets are readily marketable and are carried at fair value as of the date of the Condensed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 ​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 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Company assesses market risk in debt and equity securities through consultation with its outside investment advisors. Management is responsible for directing investment activity based on current economic conditions. The majority of accounts receivable are due from companies which are well-established entities. In the first quarter of 2022, a material portion of the Company’s sales were to the U.S. government, which Management does not consider a credit risk. Management considers any exposure from concentrations of credit risks to be limited. The following table reflects significant customers for the three-month periods of 2022 and 2021: ​ ​ ​ ​ ​ ​ ​ ​ ​ ​ ​ ​ ​ ​ Three Months Ended ​ ​ Three Months Ended ​ ​ March 31, 2022 ​ March 31, 2021 ​ Number of significant customers ​ 3 ​ ​ 1 Aggregate dollar amount of net sales to significant customers ​ $ 33.8 million ​ ​ $ 37.8 million ​ Percentage of net sales to significant customers ​ ​ 75.6% ​ ​ ​ 75.5% ​ ​ The Company manufactures some of its products in Little Elm, Texas as well as utilizing manufacturers in China. The Company obtained roughly 93.7% and 90.3% of its products in the first three months of 2022 and 2021, respectively, from its Chinese manufacturers. In the event that the Company becomes unable to purchase products from its Chinese manufacturers, the Company would need to find an alternate manufacturer for its blood collection set, IV catheter, Patient Safe ® ® 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6.2 million as of both March 31, 2022 and December 31, 2021.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historically not incurred significant returns.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three months ended March 31, 2022: ​ ​ ​ Blood ​ ​ ​ ​ Total ​ ​ ​ ​ ​ Collection ​ EasyPoint ® ​ Other ​ Product Geographic Segment ​ Syringes ​ Products ​ Needles ​ Products ​ Sales U.S. sales (excluding U.S. government) ​ $ 8,395,303 ​ $ 1,077,695 ​ $ 729,970 ​ $ 9,874 ​ $ 10,212,842 Sales to U.S. government ​ ​ 15,731,136 ​ ​ — ​ ​ — ​ ​ — ​ ​ 15,731,136 North and South America sales (excluding U.S.) ​ 11,074,246 ​ — ​ 2,608 ​ 274 ​ 11,077,128 Other international sales ​ 7,505,438 ​ 211,368 ​ 2,888 ​ 1,550 ​ 7,721,244 Total ​ $ 42,706,123 ​ $ 1,289,063 ​ $ 735,466 ​ $ 11,698 ​ $ 44,742,350 ​ ​ ​ ​ ​ ​ ​ ​ ​ ​ ​ ​ ​ ​ ​ ​ ​ ​ ​ For the three months ended March 31, 2021: ​ ​ ​ Blood ​ ​ ​ ​ Total ​ ​ ​ ​ ​ Collection ​ EasyPoint ® ​ Other ​ Product Geographic Segment ​ Syringes ​ Products ​ Needles ​ Products ​ Sales U.S. sales (excluding U.S. government) ​ $ 8,759,314 ​ ​ 574,008 ​ ​ 1,612,333 ​ ​ 15,536 ​ $ 10,961,191 Sales to U.S. government ​ ​ 37,782,360 ​ ​ — ​ ​ — ​ ​ — ​ ​ 37,782,360 North and South America sales (excluding U.S.) ​ 825,820 ​ ​ — ​ ​ 11,968 ​ ​ 109,440 ​ 947,228 Other international sales ​ 199,316 ​ ​ 37,350 ​ ​ 144780 ​ ​ 1,500 ​ 382,946 Total ​ $ 47,566,810 ​ $ 611,358 ​ $ 1,769,081 ​ $ 126,476 ​ $ 50,073,725 ​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The calculation of diluted EPS under the treasury stock method included the following shares in the three-month periods ending March 31, 2022 and 2021: ​ ​ ​ ​ ​ ​ ​ ​ Three Months Ended ​ Three Months Ended ​ March 31, 2022 March 31, 2021 Common Stock underlying issued and outstanding stock options ​ 96,244 152,967 Common stock issuable upon the conversion of convertible preferred shares ​ 232,445 257,945 ​ ​ 328,689 410,912 ​ The potential dilution, if any, is shown on the following schedule: ​ ​ ​ ​ ​ ​ ​ ​ ​ ​ ​ Three Months Ended ​ Three Months Ended ​ ​ March 31, 2022 March 31, 2021 ​ Net income ​ $ 7,616,455 ​ $ 17,955,884 ​ Preferred stock dividend requirements ​ (58,111) ​ (64,938) ​ Income applicable to common shareholders ​ $ 7,558,344 ​ $ 17,890,946 ​ Average common shares outstanding ​ 33,265,453 ​ 33,967,771 ​ Average common and common equivalent shares outstanding — assuming dilution ​ 33,594,142 ​ 34,378,683 ​ Basic earnings per share ​ $ 0.23 ​ $ 0.53 ​ Diluted earnings per share ​ $ 0.23 ​ $ 0.52 ​ ​ Shipping and handling costs The Company classifies shipping and handling costs as part of Cost of sales in the Condensed Statements of Operations. Share-based Compensation The Company’s share-based payments are accounted for using the Black-Scholes fair value method. The Company records share-based compensation expense on a straight-line basis over the requisite service period. The Company incurred share-based compensation costs of $1.1 million which were classified as General and administrative expenses. ​ 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6 million for the plan year. Research and development costs Research and development costs are expensed as incurred. Leases The Company determines if an arrangement is a lease at inception. Operating and finance leases are included in Other assets, Other accrued liabilities, and Other long-term liabilities on the Condensed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Condensed Balance Sheets; however, rent expense is recognized on a straight-line basis over the lease term. 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Pursuant to the terms of the TIA, the Company has mad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Condensed Statements of Operations. Recently Adopted Pronounc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did not have a material impact on its financial statements. ​ The Company adopted ASU 2021-10, “Government Assistance (Topic 832): Disclosures by Business Entities about Government Assistance”. The new standard is intended to provide increased transparency by requiring business entities to disclose information about certain types of government assistance they receive in the notes to the financial statements. ASU 2021-10 also adds a new Topic – ASC 832, Government Assistance – to the FASB’s Codification. Included in the disclosures under the guidance are the nature of the transaction including the nature of the assistance being given, the accounting policies being used to account for the transaction and other provisions of relevance. The guidance is effective for annual periods beginning after December 15, 2021, with early adoption permitted. The Company has determined that the guidance will not have a material impact on its financial statements as such disclosures surrounding the TIA, including the accounting policies used to account for the agreement have been in place since its inception ​ Recently Issued Pronounc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The Company has determined that the adoption of ASU No. 2020-04 would not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3. INVENTORIES Inventories consist of the following: ​ ​ ​ ​ ​ ​ ​ ​ ​ March 31, 2022 December 31, 2021 Raw materials ​ $ 4,114,611 ​ $ 4,402,828 Finished goods ​ ​ 14,742,398 ​ ​ 16,187,091 ​ ​ $ 18,857,009 ​ $ 20,589,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3:24Z</dcterms:created>
  <dcterms:modified xmlns:dcterms="http://purl.org/dc/terms/" xmlns:xsi="http://www.w3.org/2001/XMLSchema-instance" xsi:type="dcterms:W3CDTF">2022-05-16T21:13:24Z</dcterms:modified>
</cp:coreProperties>
</file>